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Business Combination"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Note Receivable" sheetId="15" state="visible" r:id="rId15"/>
    <sheet xmlns:r="http://schemas.openxmlformats.org/officeDocument/2006/relationships" name="Supplemental Cash Flow Informat" sheetId="16" state="visible" r:id="rId16"/>
    <sheet xmlns:r="http://schemas.openxmlformats.org/officeDocument/2006/relationships" name="Warranties" sheetId="17" state="visible" r:id="rId17"/>
    <sheet xmlns:r="http://schemas.openxmlformats.org/officeDocument/2006/relationships" name="Accrued Liabilities" sheetId="18" state="visible" r:id="rId18"/>
    <sheet xmlns:r="http://schemas.openxmlformats.org/officeDocument/2006/relationships" name="Revolving Credit Facility"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mployee Benefits" sheetId="22" state="visible" r:id="rId22"/>
    <sheet xmlns:r="http://schemas.openxmlformats.org/officeDocument/2006/relationships" name="Shareholders' Equity" sheetId="23" state="visible" r:id="rId23"/>
    <sheet xmlns:r="http://schemas.openxmlformats.org/officeDocument/2006/relationships" name="Commitments and Contingencies" sheetId="24" state="visible" r:id="rId24"/>
    <sheet xmlns:r="http://schemas.openxmlformats.org/officeDocument/2006/relationships" name="New Accounting Pronouncements" sheetId="25" state="visible" r:id="rId25"/>
    <sheet xmlns:r="http://schemas.openxmlformats.org/officeDocument/2006/relationships" name="Earnings Per Share" sheetId="26" state="visible" r:id="rId26"/>
    <sheet xmlns:r="http://schemas.openxmlformats.org/officeDocument/2006/relationships" name="Related Parties" sheetId="27" state="visible" r:id="rId27"/>
    <sheet xmlns:r="http://schemas.openxmlformats.org/officeDocument/2006/relationships" name="Subsequent Events" sheetId="28" state="visible" r:id="rId28"/>
    <sheet xmlns:r="http://schemas.openxmlformats.org/officeDocument/2006/relationships" name="Quarterly Results (Unaudited)" sheetId="29" state="visible" r:id="rId29"/>
    <sheet xmlns:r="http://schemas.openxmlformats.org/officeDocument/2006/relationships" name="Seg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Business Combination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Intangible Assets (Tables)" sheetId="37" state="visible" r:id="rId37"/>
    <sheet xmlns:r="http://schemas.openxmlformats.org/officeDocument/2006/relationships" name="Supplemental Cash Flow Inform_2" sheetId="38" state="visible" r:id="rId38"/>
    <sheet xmlns:r="http://schemas.openxmlformats.org/officeDocument/2006/relationships" name="Warranties (Tables)" sheetId="39" state="visible" r:id="rId39"/>
    <sheet xmlns:r="http://schemas.openxmlformats.org/officeDocument/2006/relationships" name="Accrued Liabilities (Tables)" sheetId="40" state="visible" r:id="rId40"/>
    <sheet xmlns:r="http://schemas.openxmlformats.org/officeDocument/2006/relationships" name="Income Taxes (Tables)" sheetId="41" state="visible" r:id="rId41"/>
    <sheet xmlns:r="http://schemas.openxmlformats.org/officeDocument/2006/relationships" name="Share-Based Compensation (Table" sheetId="42" state="visible" r:id="rId42"/>
    <sheet xmlns:r="http://schemas.openxmlformats.org/officeDocument/2006/relationships" name="Shareholders' Equity (Tables)" sheetId="43" state="visible" r:id="rId43"/>
    <sheet xmlns:r="http://schemas.openxmlformats.org/officeDocument/2006/relationships" name="Earnings Per Share (Tables)" sheetId="44" state="visible" r:id="rId44"/>
    <sheet xmlns:r="http://schemas.openxmlformats.org/officeDocument/2006/relationships" name="Related Parties (Tables)" sheetId="45" state="visible" r:id="rId45"/>
    <sheet xmlns:r="http://schemas.openxmlformats.org/officeDocument/2006/relationships" name="Quarterly Results (Unaudited) (" sheetId="46" state="visible" r:id="rId46"/>
    <sheet xmlns:r="http://schemas.openxmlformats.org/officeDocument/2006/relationships" name="Segment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 Recognition (Details)" sheetId="51" state="visible" r:id="rId51"/>
    <sheet xmlns:r="http://schemas.openxmlformats.org/officeDocument/2006/relationships" name="Business Combination (Details)" sheetId="52" state="visible" r:id="rId52"/>
    <sheet xmlns:r="http://schemas.openxmlformats.org/officeDocument/2006/relationships" name="Accounts Receivable (Balance) (" sheetId="53" state="visible" r:id="rId53"/>
    <sheet xmlns:r="http://schemas.openxmlformats.org/officeDocument/2006/relationships" name="Accounts Receivable (Allowance)" sheetId="54" state="visible" r:id="rId54"/>
    <sheet xmlns:r="http://schemas.openxmlformats.org/officeDocument/2006/relationships" name="Inventories - Components (Detai" sheetId="55" state="visible" r:id="rId55"/>
    <sheet xmlns:r="http://schemas.openxmlformats.org/officeDocument/2006/relationships" name="Inventories - Allowance (Detail" sheetId="56" state="visible" r:id="rId56"/>
    <sheet xmlns:r="http://schemas.openxmlformats.org/officeDocument/2006/relationships" name="Intangible Assets (Details)" sheetId="57" state="visible" r:id="rId57"/>
    <sheet xmlns:r="http://schemas.openxmlformats.org/officeDocument/2006/relationships" name="Note Receivable (Details)" sheetId="58" state="visible" r:id="rId58"/>
    <sheet xmlns:r="http://schemas.openxmlformats.org/officeDocument/2006/relationships" name="Supplemental Cash Flow Inform_3" sheetId="59" state="visible" r:id="rId59"/>
    <sheet xmlns:r="http://schemas.openxmlformats.org/officeDocument/2006/relationships" name="Warranties - Narrative (Details" sheetId="60" state="visible" r:id="rId60"/>
    <sheet xmlns:r="http://schemas.openxmlformats.org/officeDocument/2006/relationships" name="Warranties - Changes in Warrant" sheetId="61" state="visible" r:id="rId61"/>
    <sheet xmlns:r="http://schemas.openxmlformats.org/officeDocument/2006/relationships" name="Accrued Liabilities (Details)" sheetId="62" state="visible" r:id="rId62"/>
    <sheet xmlns:r="http://schemas.openxmlformats.org/officeDocument/2006/relationships" name="Revolving Credit Facility (Deta" sheetId="63" state="visible" r:id="rId63"/>
    <sheet xmlns:r="http://schemas.openxmlformats.org/officeDocument/2006/relationships" name="Income Taxes - Narrative (Detai" sheetId="64" state="visible" r:id="rId64"/>
    <sheet xmlns:r="http://schemas.openxmlformats.org/officeDocument/2006/relationships" name="Income Taxes - Provision for In" sheetId="65" state="visible" r:id="rId65"/>
    <sheet xmlns:r="http://schemas.openxmlformats.org/officeDocument/2006/relationships" name="Income Taxes - Federal Statutor" sheetId="66" state="visible" r:id="rId66"/>
    <sheet xmlns:r="http://schemas.openxmlformats.org/officeDocument/2006/relationships" name="Income Taxes - Deferred Tax Ass" sheetId="67" state="visible" r:id="rId67"/>
    <sheet xmlns:r="http://schemas.openxmlformats.org/officeDocument/2006/relationships" name="Share-Based Compensation - Narr" sheetId="68" state="visible" r:id="rId68"/>
    <sheet xmlns:r="http://schemas.openxmlformats.org/officeDocument/2006/relationships" name="Share-Based Compensation - Summ" sheetId="69" state="visible" r:id="rId69"/>
    <sheet xmlns:r="http://schemas.openxmlformats.org/officeDocument/2006/relationships" name="Share-Based Compensation - Su_2" sheetId="70" state="visible" r:id="rId70"/>
    <sheet xmlns:r="http://schemas.openxmlformats.org/officeDocument/2006/relationships" name="Share-Based Compensation - Su_3" sheetId="71" state="visible" r:id="rId71"/>
    <sheet xmlns:r="http://schemas.openxmlformats.org/officeDocument/2006/relationships" name="Share-Based Compensation - Su_4" sheetId="72" state="visible" r:id="rId72"/>
    <sheet xmlns:r="http://schemas.openxmlformats.org/officeDocument/2006/relationships" name="Share-Based Compensation - Su_5" sheetId="73" state="visible" r:id="rId73"/>
    <sheet xmlns:r="http://schemas.openxmlformats.org/officeDocument/2006/relationships" name="Share-Based Compensation - Su_6" sheetId="74" state="visible" r:id="rId74"/>
    <sheet xmlns:r="http://schemas.openxmlformats.org/officeDocument/2006/relationships" name="Share-Based Compensation - Su_7" sheetId="75" state="visible" r:id="rId75"/>
    <sheet xmlns:r="http://schemas.openxmlformats.org/officeDocument/2006/relationships" name="Employee Benefits (Details)" sheetId="76" state="visible" r:id="rId76"/>
    <sheet xmlns:r="http://schemas.openxmlformats.org/officeDocument/2006/relationships" name="Shareholders' Equity (Details)" sheetId="77" state="visible" r:id="rId77"/>
    <sheet xmlns:r="http://schemas.openxmlformats.org/officeDocument/2006/relationships" name="Commitments and Contingencies (" sheetId="78" state="visible" r:id="rId78"/>
    <sheet xmlns:r="http://schemas.openxmlformats.org/officeDocument/2006/relationships" name="Earnings Per Share (Details)" sheetId="79" state="visible" r:id="rId79"/>
    <sheet xmlns:r="http://schemas.openxmlformats.org/officeDocument/2006/relationships" name="Related Parties (Details)" sheetId="80" state="visible" r:id="rId80"/>
    <sheet xmlns:r="http://schemas.openxmlformats.org/officeDocument/2006/relationships" name="Subsequent Events (Details)" sheetId="81" state="visible" r:id="rId81"/>
    <sheet xmlns:r="http://schemas.openxmlformats.org/officeDocument/2006/relationships" name="Quarterly Results (Unaudited)_2" sheetId="82" state="visible" r:id="rId82"/>
    <sheet xmlns:r="http://schemas.openxmlformats.org/officeDocument/2006/relationships" name="Segments (Details)" sheetId="83" state="visible" r:id="rId83"/>
  </sheets>
  <definedNames/>
  <calcPr calcId="124519" fullCalcOnLoad="1"/>
</workbook>
</file>

<file path=xl/sharedStrings.xml><?xml version="1.0" encoding="utf-8"?>
<sst xmlns="http://schemas.openxmlformats.org/spreadsheetml/2006/main" uniqueCount="698">
  <si>
    <t>Document and Entity Information - USD ($) $ in Millions</t>
  </si>
  <si>
    <t>12 Months Ended</t>
  </si>
  <si>
    <t>Dec. 31, 2018</t>
  </si>
  <si>
    <t>Feb. 25, 2019</t>
  </si>
  <si>
    <t>Jun. 30, 2018</t>
  </si>
  <si>
    <t>Document And Entity Information</t>
  </si>
  <si>
    <t>Entity Registrant Name</t>
  </si>
  <si>
    <t>AAON INC</t>
  </si>
  <si>
    <t>Entity Central Index Key</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Entity Common Stock, Shares Outstanding</t>
  </si>
  <si>
    <t>Document Fiscal Period Focus</t>
  </si>
  <si>
    <t>FY</t>
  </si>
  <si>
    <t>Document Fiscal Year Focus</t>
  </si>
  <si>
    <t>Entity Public Float</t>
  </si>
  <si>
    <t>Entity Emerging Growth Company</t>
  </si>
  <si>
    <t>Entity Small Business</t>
  </si>
  <si>
    <t>Entity Shell Company</t>
  </si>
  <si>
    <t>Consolidated Balance Sheets $ in Millions</t>
  </si>
  <si>
    <t>Dec. 31, 2018USD ($)</t>
  </si>
  <si>
    <t>Dec. 31, 2017USD ($)</t>
  </si>
  <si>
    <t>Current assets:</t>
  </si>
  <si>
    <t>Cash and cash equivalents</t>
  </si>
  <si>
    <t>Certificates of deposit</t>
  </si>
  <si>
    <t>Debt Securities, Held-to-maturity, Current</t>
  </si>
  <si>
    <t>Accounts receivable, net</t>
  </si>
  <si>
    <t>Income tax receivable</t>
  </si>
  <si>
    <t>Note receivable</t>
  </si>
  <si>
    <t>Inventories, net</t>
  </si>
  <si>
    <t>Prepaid expenses and other</t>
  </si>
  <si>
    <t>Total current assets</t>
  </si>
  <si>
    <t>Property, plant and equipment:</t>
  </si>
  <si>
    <t>Land</t>
  </si>
  <si>
    <t>Buildings</t>
  </si>
  <si>
    <t>Machinery and equipment</t>
  </si>
  <si>
    <t>Furniture and fixtures</t>
  </si>
  <si>
    <t>Total property, plant and equipment</t>
  </si>
  <si>
    <t>Less: Accumulated depreciation</t>
  </si>
  <si>
    <t>Property, plant and equipment, net</t>
  </si>
  <si>
    <t>Intangible assets, net</t>
  </si>
  <si>
    <t>Goodwill</t>
  </si>
  <si>
    <t>Note receivable, long-term</t>
  </si>
  <si>
    <t>Total assets</t>
  </si>
  <si>
    <t>Current liabilities:</t>
  </si>
  <si>
    <t>Revolving credit facility</t>
  </si>
  <si>
    <t>Accounts payable</t>
  </si>
  <si>
    <t>Accrued liabilities</t>
  </si>
  <si>
    <t>Total current liabilities</t>
  </si>
  <si>
    <t>Deferred revenue</t>
  </si>
  <si>
    <t>Deferred tax liabilities</t>
  </si>
  <si>
    <t>Donations</t>
  </si>
  <si>
    <t>Commitments and contingencies</t>
  </si>
  <si>
    <t xml:space="preserve"> </t>
  </si>
  <si>
    <t>Stockholders’ equity:</t>
  </si>
  <si>
    <t>Preferred stock, $.001 par value, 5,000,000 shares authorized, no shares issued</t>
  </si>
  <si>
    <t>Common stock, $.004 par value, 100,000,000 shares authorized, 51,991,242 and 52,422,801 issued and outstanding at December 31, 2018 and 2017, respectively</t>
  </si>
  <si>
    <t>Additional paid-in capital</t>
  </si>
  <si>
    <t>Retained earnings</t>
  </si>
  <si>
    <t>Total stockholders’ equity</t>
  </si>
  <si>
    <t>Total liabilities and stockholders’ equity</t>
  </si>
  <si>
    <t>Consolidated Balance Sheets (Parenthetical) - $ / shares</t>
  </si>
  <si>
    <t>Dec. 31, 2017</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 in Thousands</t>
  </si>
  <si>
    <t>Dec. 31, 2016</t>
  </si>
  <si>
    <t>Net sales</t>
  </si>
  <si>
    <t>Gross profit</t>
  </si>
  <si>
    <t>Selling, general and administrative expenses</t>
  </si>
  <si>
    <t>(Gain) loss on disposal of assets</t>
  </si>
  <si>
    <t>Income from operations</t>
  </si>
  <si>
    <t>Interest income, net</t>
  </si>
  <si>
    <t>Other (expense) income, net</t>
  </si>
  <si>
    <t>Income before taxes</t>
  </si>
  <si>
    <t>Income tax provision</t>
  </si>
  <si>
    <t>Net income</t>
  </si>
  <si>
    <t>Earnings per share:</t>
  </si>
  <si>
    <t>Basic (usd per share)</t>
  </si>
  <si>
    <t>Diluted (usd per share)</t>
  </si>
  <si>
    <t>Cash dividends declared per common share</t>
  </si>
  <si>
    <t>Weighted average shares outstanding:</t>
  </si>
  <si>
    <t>Basic</t>
  </si>
  <si>
    <t>Diluted</t>
  </si>
  <si>
    <t>Product</t>
  </si>
  <si>
    <t>Cost of sales</t>
  </si>
  <si>
    <t>Consolidated Statements of Income (Parenthetical)</t>
  </si>
  <si>
    <t>Jul. 16, 2014</t>
  </si>
  <si>
    <t>Income Statement [Abstract]</t>
  </si>
  <si>
    <t>Stock split, conversion ratio</t>
  </si>
  <si>
    <t>Consolidated Statements of Stockholders' Equity - USD ($) shares in Thousands, $ in Thousands</t>
  </si>
  <si>
    <t>Total</t>
  </si>
  <si>
    <t>Common Stock</t>
  </si>
  <si>
    <t>Paid-in Capital</t>
  </si>
  <si>
    <t>Retained Earnings</t>
  </si>
  <si>
    <t>Balance (in shares) at Dec. 31, 2015</t>
  </si>
  <si>
    <t>Balance at Dec. 31, 2015</t>
  </si>
  <si>
    <t>Stock options exercised and restricted stock awards granted, including tax benefits (in shares)</t>
  </si>
  <si>
    <t>Stock options exercised and restricted stock awards granted, including tax benefits</t>
  </si>
  <si>
    <t>Share-based compensation</t>
  </si>
  <si>
    <t>Stock repurchased and retired (in shares)</t>
  </si>
  <si>
    <t>Stock repurchased and retired</t>
  </si>
  <si>
    <t>Dividends</t>
  </si>
  <si>
    <t>Balance (in shares) at Dec. 31, 2016</t>
  </si>
  <si>
    <t>Balance at Dec. 31, 2016</t>
  </si>
  <si>
    <t>Balance (in shares) at Dec. 31, 2017</t>
  </si>
  <si>
    <t>Balance at Dec. 31, 2017</t>
  </si>
  <si>
    <t>Balance (in shares) at Dec. 31, 2018</t>
  </si>
  <si>
    <t>Balance at Dec. 31, 2018</t>
  </si>
  <si>
    <t>Consolidated Statements of Cash Flows - USD ($) $ in Thousands</t>
  </si>
  <si>
    <t>Operating Activities</t>
  </si>
  <si>
    <t>Adjustments to reconcile net income to net cash provided by operating activities:</t>
  </si>
  <si>
    <t>Depreciation and amortization</t>
  </si>
  <si>
    <t>Amortization of bond premiums</t>
  </si>
  <si>
    <t>Allowance for Doubtful Accounts Receivable, Period Increase (Decrease)</t>
  </si>
  <si>
    <t>Provision for excess and obsolete inventories</t>
  </si>
  <si>
    <t>(Gain) loss on disposition of assets</t>
  </si>
  <si>
    <t>Foreign currency transaction loss (gain)</t>
  </si>
  <si>
    <t>Interest income on note receivable</t>
  </si>
  <si>
    <t>Deferred income taxes</t>
  </si>
  <si>
    <t>Changes in assets and liabilities:</t>
  </si>
  <si>
    <t>Accounts receivable</t>
  </si>
  <si>
    <t>Inventories</t>
  </si>
  <si>
    <t>Accrued liabilities and donations</t>
  </si>
  <si>
    <t>Net cash provided by operating activities</t>
  </si>
  <si>
    <t>Investing Activities</t>
  </si>
  <si>
    <t>Capital expenditures</t>
  </si>
  <si>
    <t>Cash paid in business combination</t>
  </si>
  <si>
    <t>Proceeds from sale of property, plant and equipment</t>
  </si>
  <si>
    <t>Investment in certificates of deposits</t>
  </si>
  <si>
    <t>Maturities of certificates of deposits</t>
  </si>
  <si>
    <t>Purchase of investments held to maturity</t>
  </si>
  <si>
    <t>Maturities of investments</t>
  </si>
  <si>
    <t>Proceeds from called investments</t>
  </si>
  <si>
    <t>Principal payments from note receivable</t>
  </si>
  <si>
    <t>Net cash used in investing activities</t>
  </si>
  <si>
    <t>Financing Activities</t>
  </si>
  <si>
    <t>Borrowings under revolving credit facility</t>
  </si>
  <si>
    <t>Payments under revolving credit facility</t>
  </si>
  <si>
    <t>Stock options exercised</t>
  </si>
  <si>
    <t>Repurchase of stock</t>
  </si>
  <si>
    <t>Employee taxes paid by withholding shares</t>
  </si>
  <si>
    <t>Cash dividends paid to stockholders</t>
  </si>
  <si>
    <t>Net cash used in financing activities</t>
  </si>
  <si>
    <t>Net (decrease) increase in cash and cash equivalents</t>
  </si>
  <si>
    <t>Cash and cash equivalents, beginning of year</t>
  </si>
  <si>
    <t>Cash and cash equivalents, end of year</t>
  </si>
  <si>
    <t>Business Description</t>
  </si>
  <si>
    <t>Organization, Consolidation and Presentation of Financial Statements [Abstract]</t>
  </si>
  <si>
    <t>Business Description AAON, Inc. is a Nevada corporation which was incorporated on August 18, 1987. Our operating subsidiaries include AAON, Inc., an Oklahoma corporation and AAON Coil Products, Inc., a Texas corporation (collectively, the “Company”). The Consolidated Financial Statements include our accounts and the accounts of our subsidiaries. We are engaged in the engineering, manufacturing, marketing and sale of air conditioning and heating equipment consisting of standard, semi-custom and custom rooftop units, chillers, packaged outdoor mechanical rooms, air handling units, makeup air units, energy recovery units, condensing units, geothermal/water-source heat pumps and coils.</t>
  </si>
  <si>
    <t>Summary of Significant Accounting Policies</t>
  </si>
  <si>
    <t>Accounting Policies [Abstract]</t>
  </si>
  <si>
    <t>Summary of Significant Accounting Policies Principles of Consolidation These financial statements are prepared in accordance with accounting principles generally accepted in the United States of America (“U.S. GAAP”). The accompanying consolidated financial statements include the accounts of the Company and its wholly-owned subsidiaries. All inter-company accounts and transactions have been eliminated. Cash and Cash Equivalents We consider all highly liquid temporary investments with original maturity dates of three months or less to be cash equivalents. Cash and cash equivalents consist of bank deposits and highly liquid, interest-bearing money market funds. The Company’s cash and cash equivalents are held in a few financial institutions in amounts that exceed the insurance limits of the Federal Deposit Insurance Corporation. However, management believes that the Company’s counterparty risks are minimal based on the reputation and history of the institutions selected. Investments Certificates of Deposit We held no certificates of deposit at December 31, 2018 and $2.9 million in certificates of deposit at December 31, 2017 . Investments Held to Maturity At December 31, 2018 , we held no investments. We record the amortized cost basis and accrued interest of the corporate notes and bonds in the Consolidated Balance Sheets. We record the interest and amortization of bond premium to interest income in the Consolidated Statements of Income. The following summarizes the amortized cost and estimated fair value of our investments held to maturity at December 31, 2017 : Amortized Cost Gross Unrealized Gain Gross Unrealized (Loss) Fair Value December 31, 2017: Current assets: Investments held to maturity $ 6,077 $ — $ (6 ) $ 6,071 Non current assets: Investments held to maturity — — — — Total $ 6,077 $ — $ (6 ) $ 6,071 We evaluate these investments for other-than-temporary impairments on a quarterly basis. We do not believe there was an other-than-temporary impairment for our investments at December 31, 2017 . Accounts and Note Receivable Accounts and note receivable are stated at amounts due from customers, net of an allowance for doubtful accounts. We generally do not require that our customers provide collateral. The Company determines its allowance for doubtful accounts by considering a number of factors, including the credit risk of specific customers, the customer’s ability to pay current obligations, historical trends, economic and market conditions and the age of the receivable. Accounts are considered past due when the balance has been outstanding for ninety days past negotiated credit terms. Past due accounts are generally written-off against the allowance for doubtful accounts only after all collection attempts have been exhausted. Concentration of Credit Risk Our customers are concentrated primarily in the domestic commercial and industrial new construction and replacement markets. To date, our sales have been primarily to the domestic market, with foreign sales accounting for approximately 3% , 4% , and 4% of revenues for the years ended December 31, 2018 , 2017 , and 2016 , respectively. One customer, Texas AirSystems , accounted for 10% or more of our sales during 2018 , 2017 , or 2016 . No customer accounted for 5% or more of our accounts receivable balance at December 31, 2018 or 2017 . Inventories Inventories are valued at the lower of cost or market using the first-in, first-out (“FIFO”) method. Cost in inventory includes purchased parts and materials, direct labor and applied manufacturing overhead. We establish an allowance for excess and obsolete inventories based on product line changes, the feasibility of substituting parts and the need for supply and replacement parts. Property, Plant and Equipment Property, plant and equipment, including significant improvements, are recorded at cost, net of accumulated depreciation. Repairs and maintenance and any gains or losses on disposition are included in operations. Depreciation is computed using the straight-line method over the following estimated useful lives: Buildings 3-40 years Machinery and equipment 3-15 years Furniture and fixtures 3-7 years Business Combinations We record the assets acquired and liabilities assumed in a business combination at their acquisition date fair values. Fair Value Financial Instruments and Measurements 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business combination fair values of property, plant and equipment, intangible assets and goodwill.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Intangible Assets Our intangible assets include various trademarks, service marks and technical knowledge acquired in our February 2018 business combination (see Note 4). We amortize our intangible assets on a straight-line basis over the estimated useful lives of the assets. We evaluate the carrying value of our amortizable intangible assets for potential impairment when events and circumstances warrant such a review. Goodwill Goodwill represents the excess of the consideration paid for the acquired businesses over the fair value of the individual assets acquired, net of liabilities assumed. Goodwill at December 31, 2018 is deductible for income tax purposes. Goodwill is not amortized, but instead is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the reporting unit exceeds its carrying amount. If we conclude that it is more likely than not that the fair value of a reporting unit does not exceed its carrying amount, we calculate the fair value for the reporting unit and compare the amount to its carrying amount, including goodwill. If the fair value of a reporting unit exceeds its carrying amount, goodwill of the reporting unit is not considered impaired. If the carrying amount of a reporting unit exceeds its fair value, goodwill is considered to be impaired and the goodwill balance is reduced by the difference between the fair value and carrying amount of the reporting unit. We performed a qualitative assessment as of December 31, 2018 to determine whether it was more likely than not that the fair value of the reporting unit was greater than the carrying value of the reporting unit. Based on these qualitative assessments, we determined that the fair value of the reporting unit was more likely than not greater than the carrying value of the reporting unit. Estimates and assumptions used to perform the impairment evaluation are inherently uncertain and can significantly affect the outcome of the analysis. The estimates and assumptions we use in the annual goodwill impairment assessment included market participant considerations and future forecasted operating results. Changes in operating results and other assumptions could materially affect these estimates. Impairment of Long-Lived Assets We review long-lived assets for possible impairment when events or changes in circumstances indicate, in management’s judgment, that the carrying amount of an asset may not be recoverable. Recoverability is measured by a comparison of the carrying amount of an asset or asset group to its estimated undiscounted future cash flows expected to be generated by the asset or asset group. If the undiscounted cash flows are less than the carrying amount of the asset or asset group, an impairment loss is recognized for the amount by which the carrying amount of the asset or asset group exceeds its fair value. Research and Development The costs associated with research and development for the purpose of developing and improving new products are expensed as incurred. For the years ended December 31, 2018 , 2017 , and 2016 research and development costs amounted to approximately $13.5 million , $13.0 million , and $12.0 million , respectively. Advertising Advertising costs are expensed as incurred. Advertising expense for the years ended December 31, 2018 , 2017 , and 2016 was approximately $0.8 million , $1.7 million , and $1.4 million , respectively. Shipping and Handling We incur shipping and handling costs in the distribution of products sold that are recorded in cost of sales. Shipping charges that are billed to the customer are recorded in revenues and as an expense in cost of sales. For the years ended December 31, 2018 , 2017 , and 2016 shipping and handling fees amounted to approximately $12.6 million , $11.4 million , and $10.3 million , respectively. Income Taxes Income taxes are accounted for under the asset and liability method. The Company recognizes deferred tax assets and liabilities for the expected future tax consequences of temporary differences between the book carrying amounts and the tax basis of assets and liabilities. Excess tax benefits and deficiencies are reported as an income tax benefit or expense on the statement of income and are treated as discrete items to the income tax provision in the reporting period in which they occur. We establish accruals for unrecognized tax positions when it is more likely than not that our tax return positions may not be fully sustained. The Company records a valuation allowance for deferred tax assets when, in the opinion of management, it is more likely than not that deferred tax assets will not be realized. Share-Based Compensation The Company recognizes expense for its share-based compensation based on the fair value of the awards that are granted. The Company’s share-based compensation plans provide for the granting of stock options and restricted stock. The fair values of stock options are estimated at the date of grant using the Black-Scholes-Merton option valuation model. The use of the Black-Scholes-Merton option valuation model requires the input of subjective assumptions. Measured compensation cost is recognized ratably over the vesting period of the related share-based compensation award. Forfeitures are accounted for as they occur. The fair value of restricted stock awards is determined based on the market value of the Company’s shares on the grant date and the compensation expense is recognized on a straight-line basis during the service period of the respective grant. Derivative Instruments In the course of normal operations, the Company occasionally enters into contracts such as forward priced physical contracts for the purchase of raw materials that qualify for and are designated as normal purchase or normal sale contracts. Such contracts are exempted from the fair value accounting requirements and are accounted for at the time product is purchased or sold under the related contract. The Company does not engage in speculative transactions, nor does the Company hold or issue financial instruments for trading purposes. Revenue Recognition On January 1, 2018, we adopted the new accounting standard FASB ASC 606, Revenue from Contracts with Customers , and all the related amendments to all contracts using the retrospective method. The impact at adoption was not material to the consolidated financial statements. The new accounting policy provides results substantially consistent with prior revenue recognition policies. The Company recognizes revenue when it satisfies the performance obligation in its contracts. Most of the Company’s products are highly customized, cannot be resold to other customers and the cost of rework to be resold is not economical. The Company has a formal cancellation policy and generally does not accept returns on these units. As a result, many of the Company’s products do not have an alternative use and therefore, for these products we recognize revenue over the time it takes to produce the unit. For all other products that are part sales or standardized units, we satisfy the performance obligation when the title and risk of ownership pass to the customer, generally at time of shipment. Final sales prices are fixed based on purchase orders. Sales allowances and customer incentives are treated as reductions to sales and are provided for based on historical experiences and current estimates. Sales of our products are moderately seasonal with the peak period being July - November of each year. In addition, the Company presents revenues net of sales tax and net of certain payments to our independent manufacturer representatives (“Representatives”). Representatives are national companies that are in the business of providing HVAC units and other related products and services to customers. The end user customer orders a bundled group of products and services from the Representative and expects the Representative to fulfill the order.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We are responsible for billings and collections resulting from all sales transactions, including those initiated by our Representatives.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se additional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The Company is under no obligation related to Third Party Products. The Representatives’ fee and Third Party Products amounts (“Due to Representatives”) are paid only after all amounts associated with the order are collected from the customer. The amount of payments to our representatives was $47.8 million , $51.8 million , and $55.0 million for each of the years ended December 31, 2018 , 2017 , and 2016 , respectively. The Company also sells extended warranties on parts for various lengths of time ranging from six months to 10 years. Revenue for these separately priced warranties is deferred and recognized on a straight-line basis over the separately priced warranty period. Insurance Reserves Under the Company’s insurance programs, coverage is obtained for significant liability limits as well as those risks required to be insured by law or contract. It is the policy of the Company to self-insure a portion of certain expected losses related primarily to workers’ compensation and medical liability. Provisions for losses expected under these programs are recorded based on the Company’s estimates of the aggregate liabilities for the claims incurred. 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the allowance for doubtful accounts, inventory reserves, warranty accrual, workers compensation accrual, medical insurance accrual, share-based compensation and income taxes. Actual results could differ materially from those estimates.</t>
  </si>
  <si>
    <t>Revenue Recognition</t>
  </si>
  <si>
    <t>Revenue from Contract with Customer [Abstract]</t>
  </si>
  <si>
    <t>Revenue Recognition Disaggregated net sales by major source: Years Ending December 31, 2018 2017 2016 (in thousands) Rooftop Units $ 333,105 $ 317,414 $ 309,641 Condensing Units 18,282 19,276 13,987 Air Handlers 21,905 22,570 19,792 Outdoor Mechanical Rooms 2,408 3,238 4,515 Water Source Heat Pumps 14,660 9,911 5,835 Part Sales 26,732 20,756 20,374 Other 16,855 12,067 9,833 Net Sales $ 433,947 $ 405,232 $ 383,977 Other sales include freight, extended warranties and miscellaneous revenue. Disaggregated units sold by major source: Years Ending December 31, 2018 2017 2016 Rooftop Units 15,273 16,003 16,764 Condensing Units 2,007 2,252 1,639 Air Handlers 2,500 2,577 2,114 Outdoor Mechanical Rooms 38 64 65 Water Source Heat Pumps 5,334 2,485 316 Total Units 25,152 23,381 20,898</t>
  </si>
  <si>
    <t>Business Combination</t>
  </si>
  <si>
    <t>Business Combinations [Abstract]</t>
  </si>
  <si>
    <t>Business Combination On February 28, 2018, we closed on the purchase of substantially all of the assets of WattMaster Controls, Inc., (“WattMaster”). The assets acquired consisted primarily of intellectual property, receivables, inventory and fixed assets. The Company also hired substantially all of the WattMaster employees. These assets and workforce will allow us to accelerate the development of our own electronic controllers for air distribution systems. We funded the business combination with available cash of $6.0 million . In May 2018, we paid the final working capital settlement of $0.4 million with available cash. We have included the results of WattMaster’s operations in our consolidated financial statements beginning March 1, 2018. The following table presents the allocation of the consideration paid to the assets acquired and liabilities assumed, based on their fair values, in the acquisition of WattMaster described above: Accounts receivable $ 1,082 Inventories 1,380 Property, plant and equipment 340 Intellectual property 700 Goodwill 3,229 Assumed current liabilities (354 ) Consideration paid $ 6,377 Goodwill represents the excess of the consideration paid for the acquired businesses over the fair value of the individual assets acquired, net of liabilities assumed. Goodwill represents a premium paid to acquire the skilled workforce of the business acquired and is deductible for federal income tax purposes.</t>
  </si>
  <si>
    <t>Accounts Receivable</t>
  </si>
  <si>
    <t>Receivables [Abstract]</t>
  </si>
  <si>
    <t>Accounts Receivable Accounts receivable and the related allowance for doubtful accounts are as follows: December 31, 2018 2017 (in thousands) Accounts receivable $ 54,342 $ 50,457 Less: Allowance for doubtful accounts (264 ) (119 ) Total, net $ 54,078 $ 50,338 Years Ending December 31, 2018 2017 2016 Allowance for doubtful accounts: (in thousands) Balance, beginning of period $ 119 $ 90 $ 115 Provisions for losses on accounts receivable, net of adjustments 174 179 (25 ) Accounts receivable written off, net of recoveries (29 ) (150 ) — Balance, end of period $ 264 $ 119 $ 90</t>
  </si>
  <si>
    <t>Inventory Disclosure [Abstract]</t>
  </si>
  <si>
    <t>Inventories The components of inventories and the related changes in the allowance for excess and obsolete inventories are as follows: December 31, 2018 2017 (in thousands) Raw materials $ 67,995 $ 57,784 Work in process 4,060 5,957 Finished goods 6,767 8,163 78,822 71,904 Less: Allowance for excess and obsolete inventories (1,210 ) (1,118 ) Total, net $ 77,612 $ 70,786 Years Ending December 31, 2018 2017 2016 Allowance for excess and obsolete inventories: (in thousands) Balance, beginning of period $ 1,118 $ 1,382 $ 757 Provisions for excess and obsolete inventories 152 102 625 Inventories written off (60 ) (366 ) — Balance, end of period $ 1,210 $ 1,118 $ 1,382</t>
  </si>
  <si>
    <t>Intangible Assets</t>
  </si>
  <si>
    <t>Goodwill and Intangible Assets Disclosure [Abstract]</t>
  </si>
  <si>
    <t>Intangible Assets Our intangible assets consist of the following: December 31, 2018 2017 (in thousands) Intellectual property $ 700 $ — Less: Accumulated amortization (194 ) — Total, net $ 506 $ — Amortization expense recorded in cost of sales is as follows: Years Ending December 31, 2018 2017 2016 (in thousands) Amortization expense $ 194 $ — $ —</t>
  </si>
  <si>
    <t>Note Receivable</t>
  </si>
  <si>
    <t>Note Receivable [Abstract]</t>
  </si>
  <si>
    <t>Note Receivable In connection with the closure of our Canadian facility on May 18, 2009, we sold land and a building in September 2010 and assumed a note receivable from the borrower secured by the property. The C $1.1 million , 15 year note has an interest rate of 4.0% and is payable to us monthly, and has a C $0.6 million balloon payment due in October 2025 . Interest payments are recognized in interest income. We evaluate the note for impairment on a quarterly basis. We determine the note receivable to be impaired if we are uncertain of its collectability based on the contractual terms. At December 31, 2018 and 2017 , there was no impairment.</t>
  </si>
  <si>
    <t>Supplemental Cash Flow Information</t>
  </si>
  <si>
    <t>Supplemental Cash Flow Elements [Abstract]</t>
  </si>
  <si>
    <t>Supplemental Cash Flow Information Years Ending December 31, 2018 2017 2016 Supplemental disclosures: (in thousands) Interest paid $ 6 $ — $ — Income taxes paid, net 14,979 16,951 27,353 Non-cash investing and financing activities: Non-cash capital expenditures 481 832 270</t>
  </si>
  <si>
    <t>Warranties</t>
  </si>
  <si>
    <t>Guarantees [Abstract]</t>
  </si>
  <si>
    <t>Warranties The Company has warranties with various terms from 18 months for parts to 25 years for certain heat exchangers. The Company has an obligation to replace parts if conditions under the warranty are met. A provision is made for estimated warranty costs at the time the related products are sold based upon the warranty period, historical trends, new products and any known identifiable warranty issues. Changes in the warranty accrual are as follows: Years Ending December 31, 2018 2017 2016 Warranty accrual: (in thousands) Balance, beginning of period $ 10,483 $ 7,936 $ 8,469 Payments made (7,869 ) (8,686 ) (4,134 ) Provisions 9,669 11,233 3,601 Change in estimate (862 ) — — Balance, end of period $ 11,421 $ 10,483 $ 7,936 Warranty expense: $ 8,807 $ 11,233 $ 3,601 The change in estimate relates to the Company’s failure rate calculation. In reviewing claims data, the Company noted specific claims that were the result of an isolated incident and not representative of the Company’s historical performance or representative of expected future claims. As such, these claims were accounted for as a specific accrual for warranty liability and excluded from our failure rate that the Company utilizes in estimating future claims.</t>
  </si>
  <si>
    <t>Accrued Liabilities</t>
  </si>
  <si>
    <t>Payables and Accruals [Abstract]</t>
  </si>
  <si>
    <t>Accrued Liabilities At December 31, accrued liabilities were comprised of the following: December 31, 2018 2017 (in thousands) Warranty $ 11,421 $ 10,483 Due to representatives 11,024 13,086 Payroll 4,182 4,456 Profit sharing 1,835 2,034 Workers' compensation 567 593 Medical self-insurance 1,207 725 Customer prepayments 2,367 2,838 Donations 150 588 Employee vacation time 3,173 2,688 Other 1,529 1,607 Total $ 37,455 $ 39,098</t>
  </si>
  <si>
    <t>Revolving Credit Facility</t>
  </si>
  <si>
    <t>Debt Disclosure [Abstract]</t>
  </si>
  <si>
    <t>Revolving Credit Facility Our revolving credit facility, as amended, provides for maximum borrowings of $30.0 million which is provided by BOKF, NA dba Bank of Oklahoma (“Bank of Oklahoma”). Under the line of credit, there was one standby letter of credit totaling $1.3 million as of December 31, 2018 . Borrowings available under the revolving credit facility at December 31, 2018 , were $28.7 million . Interest on borrowings is payable monthly at LIBOR plus 2.0% . No fees are associated with the unused portion of the committed amount. As of December 31, 2018 and 2017 , we had no balance outstanding under our revolving credit facility. The revolving credit facility expires on July 26, 2021. At December 31, 2018 and 2017 , the weighted average interest rate was 4.2% and 3.5% , respectively. At December 31, 2018 , we were in compliance with our financial covenants. These covenants require that we meet certain parameters related to our tangible net worth and total liabilities to tangible net worth ratio. At December 31, 2018 our tangible net worth was $247.5 million , which meets the requirement of being at or above $175.0 million . Our total liabilities to tangible net worth ratio was 0.2 to 1.0, which meets the requirement of not being above 2 to 1.</t>
  </si>
  <si>
    <t>Income Taxes</t>
  </si>
  <si>
    <t>Income Tax Disclosure [Abstract]</t>
  </si>
  <si>
    <t>Income Taxes The provision (benefit) for income taxes consists of the following: Years Ending December 31, 2018 2017 2016 (in thousands) Current $ 10,518 $ 21,548 $ 25,790 Deferred 2,849 (1,554 ) 825 Total $ 13,367 $ 19,994 $ 26,615 The provision for income taxes differs from the amount computed by applying the statutory federal income tax rate before the provision for income taxes. The reconciliation of the federal statutory income tax rate to the effective income tax rate is as follows: Years Ending December 31, 2018 2017 2016 Federal statutory rate 21 % 35 % 35 % State income taxes, net of federal benefit 6 % 5 % 5 % Remeasurement of deferred taxes — % (6 )% — % Domestic manufacturing deduction — % (3 )% (3 )% Excess tax benefits (2 )% (3 )% (3 )% Other (1 )% (1 )% (1 )% 24 % 27 % 33 % The Tax Cuts and Jobs Act (the “Act”) was enacted on December 22, 2017. Major changes under the Act include the following: • Reducing the corporate rate to 21 percent • Doubling bonus depreciation to 100 percent for five years • Further limitations on executive compensation deductions • Eliminating the domestic manufacturing deduction As a result of these changes, the Company adjusted its deferred tax assets and liabilities in 2017 using the newly enacted rates for the periods when they are expected to be realized. The remeasurement in 2017 resulted in a benefit to income taxes of $4.4 million . The new bonus depreciation provisions resulted in the Company taking $3.2 million of bonus depreciation in 2017. The Company also has historically taken the domestic manufacturing deduction. The Company will no longer receive the benefit of this deduction which typically has lowered our effective tax rate by 3.0% . The Company sometimes has executive compensation that exceeds the $1.0 million limitation. Typically the limit is exceeded due to the volume of stock activity performed by the executives during the year. The limit could also be exceeded by the Chief Executive Officer receiving the maximum amount under our executive annual cash incentive bonus plan. Any compensation that exceeded this limitation in 2018 and in the future will be a permanent difference and cause an increase to our income tax provision. Deferred income taxes reflect the net tax effects of temporary differences between the carrying amounts of assets and liabilities for financial reporting purposes and the amount used for income tax purposes. The significant components of the Company’s deferred tax assets and liabilities are as follows: December 31, 2018 2017 (in thousands) Deferred income tax assets (liabilities): Accounts receivable and inventory reserves $ 401 $ 318 Warranty accrual 3,105 2,698 Other accruals 2,445 1,395 Share-based compensation 1,697 1,432 Donations 80 152 Other, net 851 698 Total deferred income tax assets 8,579 6,693 Property &amp; equipment (19,405 ) (14,670 ) Total deferred income tax liabilities $ (19,405 ) $ (14,670 ) Net deferred income tax liabilities $ (10,826 ) $ (7,977 ) We file income tax returns in the U.S., state and foreign income tax returns jurisdictions. We are subject to U.S. examinations for tax years 2014 to present, and to non-U.S. income tax examinations for the tax years 2014 to present. In addition, we are subject to state and local income tax examinations for tax years 2014 to present. The Company continues to evaluate its need to file returns in various state jurisdictions. Any interest or penalties would be recognized as a component of income tax expense.</t>
  </si>
  <si>
    <t>Share-Based Compensation</t>
  </si>
  <si>
    <t>Disclosure of Compensation Related Costs, Share-based Payments [Abstract]</t>
  </si>
  <si>
    <t>Share-Based Compensation On May 22, 2007, our stockholders adopted a Long-Term Incentive Plan (“LTIP”) which provided an additional 3.3 million shares that could be granted in the form of stock options, stock appreciation rights, restricted stock awards, performance units and performance awards, in addition to the shares from the previous plan, the 1992 Plan. Since inception of the LTIP, non-qualified stock options and restricted stock awards have been granted with a five year vesting schedule. Under the LTIP, the exercise price of shares granted may not be less than 100% of the fair market value at the date of the grant. On May 24, 2016, our stockholders adopted the 2016 Long-Term Incentive Plan (“2016 Plan”) which provides for approximately 6.4 million shares, comprised of 3.4 million new shares provided for under the 2016 Plan, approximately 0.4 million shares that were available for issuance under the previous LTIP that are now authorized for issuance under the 2016 Plan, and an additional 2.6 million shares that were approved by the stockholders on May 15, 2018. Under the 2016 Plan, shares can be granted in the form of stock options, stock appreciation rights, restricted stock awards, performance awards, dividend equivalent rights, and other awards. Under the 2016 Plan, the exercise price of shares granted may not be less than 100% of the fair market value at the date of the grant. The 2016 Plan is administered by the Compensation Committee of the Board of Directors or such other committee of the Board of Directors as is designated by the Board of Directors (the “Committee”). Membership on the Committee is limited to independent directors. The Committee may delegate certain duties to one or more officers of the Company as provided in the 2016 Plan. The Committee determines the persons to whom awards are to be made, determines the type, size and terms of awards, interprets the 2016 Plan, establishes and revises rules and regulations relating to the 2016 Plan and makes any other determinations that it believes necessary for the administration of the 2016 Plan. The total pre-tax compensation cost related to unvested stock options not yet recognized as of December 31, 2018 is $14.3 million and is expected to be recognized over a weighted-average period of 2.29 years. The following weighted average assumptions were used to determine the fair value of the stock options granted on the original grant date for expense recognition purposes for options granted during December 31, 2018 , 2017 , and 2016 using a Black Scholes-Merton Model: 2018 2017 2016 Director and Officers: Expected dividend yield $ 0.26 $ 0.26 $ 0.22 Expected volatility 29.73 % 30.81 % 41.19 % Risk-free interest rate 2.20 % 1.90 % 2.00 % Expected life (in years) 5.00 5.00 7.68 Employees: Expected dividend yield $ 0.26 $ 0.26 $ 0.25 Expected volatility 29.82 % 30.67 % 34.50 % Risk-free interest rate 2.51 % 1.89 % 1.73 % Expected life (in years) 5.00 5.00 5.69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 The following is a summary of stock options vested and exercisable as of December 31, 2018 : Weighted Average Weighted Range of Number Remaining Average Exercise of Contractual Exercise Intrinsic Prices Shares Life Price Value (in thousands) $5.67 - 32.80 456,223 5.72 $ 20.25 $ 6,757 $32.85 - 34.10 42,552 7.47 33.95 47 $34.15 - 42.94 17,202 8.30 35.19 7 Total 515,977 5.95 $ 21.88 $ 6,811 The following is a summary of stock options vested and exercisable as of December 31, 2017 : Weighted Average Weighted Range of Number Remaining Average Exercise of Contractual Exercise Intrinsic Prices Shares Life Price Value (in thousands) $4.54 - 22.76 424,130 4.36 $ 12.41 $ 10,303 $23.57 - 32.85 107,456 8.31 30.10 709 $32.90 - 37.30 25,725 9.19 34.07 68 Total 557,311 5.35 $ 16.82 $ 11,080 The following is a summary of stock options vested and exercisable as of December 31, 2016 : Weighted Average Weighted Range of Number Remaining Average Exercise of Contractual Exercise Intrinsic Prices Shares Life Price Value (in thousands) $4.54 - 20.92 338,308 4.75 $ 8.03 $ 8,465 $20.96 - 26.50 71,928 8.56 22.50 759 Total 410,236 5.42 $ 10.57 $ 9,224 A summary of option activity under the plans is as follows: Weighted Average Exercise Options Shares Price Outstanding at December 31, 2017 1,567,109 $ 25.27 Granted 1,480,490 34.49 Exercised (282,598 ) 17.64 Forfeited or Expired (319,152 ) 32.84 Outstanding at December 31, 2018 2,445,849 $ 30.77 Exercisable at December 31, 2018 515,977 $ 21.89 The total intrinsic value of options exercised during the year ended December 31, 2018 , 2017 , and 2016 was $5.4 million , $4.5 million , and $4.9 million , respectively. The cash received from options exercised during the year eneded December 31, 2018 , 2017 , and 2016 was $5.0 million , $2.3 million , and $2.1 million , respectively. The impact of these cash receipts is included in financing activities in the accompanying Consolidated Statements of Cash Flows. Since 2007, as part of the LTIP and since May 2016 as part of the 2016 Plan, the Compensation Committee of the Board of Directors has authorized and issued restricted stock awards to directors and certain key employees. Restricted stock awards granted to directors vest one-third each year. All other restricted stock awards vest at a rate of 20% per year. The fair value of restricted stock awards is based on the fair market value of AAON common stock on the respective grant dates, reduced for the present value of dividends. These awards are recorded at their fair value on the date of grant and compensation cost is recorded using straight-line vesting over the service period. At December 31, 2018 , unrecognized compensation cost related to unvested restricted stock awards was approximately $6.1 million which is expected to be recognized over a weighted average period of 1.84 years. A summary of the unvested restricted stock awards is as follows: Weighted Average Grant date Restricted stock Shares Fair Value Unvested at December 31, 2017 341,800 $ 25.52 Granted 112,075 32.20 Vested (124,508 ) 23.61 Forfeited (36,917 ) 28.37 Unvested at December 31, 2018 292,450 $ 28.54 A summary of share-based compensation is as follows for the years ending December 31, 2018 , 2017 , and 2016 : 2018 2017 2016 Grant date fair value of awards during the period: (in thousands) Options $ 12,932 $ 3,699 $ 6,102 Restricted stock 3,609 4,217 3,147 Total $ 16,541 $ 7,916 $ 9,249 2018 2017 2016 Share-based compensation expense: (in thousands) Options $ 4,181 $ 2,904 $ 1,681 Restricted stock 3,193 3,554 2,676 Total $ 7,374 $ 6,458 $ 4,357 2018 2017 2016 Income tax benefit related to share-based compensation: (in thousands) Options $ 980 $ 1,413 $ 1,610 Restricted stock 353 1,051 458 Total $ 1,333 $ 2,464 $ 2,068</t>
  </si>
  <si>
    <t>Employee Benefits</t>
  </si>
  <si>
    <t>Retirement Benefits [Abstract]</t>
  </si>
  <si>
    <t>Employee Benefits Defined Contribution Plan - 401(k ) - We sponsor a defined contribution plan (the “Plan”). Eligible employees may make contributions in accordance with the Plan and IRS guidelines. In addition to the traditional 401(k), eligible employees are given the option of making an after-tax contribution to a Roth 401(k) or a combination of both. The Plan provides for automatic enrollment and for an automatic increase to the deferral percentage at January 1st of each year and each year thereafter. Eligible employees are automatically enrolled in the Plan at a 6% deferral rate and currently contributing employees deferral rates will be increased to 6% unless their current rate is above 6% or the employee elects to decline the automatic enrollment or increase. The Plan was amended such that the Company matches 175% up to 6% of employee contributions of eligible compensation. Administrative expenses are paid for by Plan participants. Additionally, Plan participant forfeitures are used to reduce the cost of the Company contributions. For the years ended December 31, 2018 , 2017 , and 2016 we made contributions of $8.1 million , $6.1 million , and $5.9 million , respectively. The Company paid no administrative expenses for the years ended 2018 and 2017 and approximately $0.04 million for the year ended 2016 . Profit Sharing Bonus Plan - We maintain a discretionary profit sharing bonus plan under which approximately 10% of pre-tax profit is paid to eligible employees on a quarterly basis in order to reward employee productivity. Eligible employees are regular full-time employees who are actively employed and working on the first and last days of the calendar quarter and who were employed full-time for at least three full months prior to the beginning of the calendar quarter. Profit sharing expense was $6.2 million , $8.4 million , and $9.0 million for the years ended December 31, 2018 , 2017 , and 2016 , respectively.</t>
  </si>
  <si>
    <t>Shareholders' Equity</t>
  </si>
  <si>
    <t>Equity [Abstract]</t>
  </si>
  <si>
    <t>Stockholders’ Equity Stock Repurchase - The Board has authorized three stock repurchase programs for the Company. The Company may purchase shares on the open market from time to time, up to a total of 5.7 million shares. The Board must authorize the timing and amount of these purchases. Effective May 24, 2016, the Board authorized up to $25.0 million in open market repurchases and on June 2, 2016, the Company executed a repurchase agreement in accordance with the rules and regulations of the SEC allowing the Company to repurchase an aggregate amount of $25.0 million or a total of approximately 2.0 million shares from the open market. The repurchase agreement expired on April 15, 2017. In May 2018, the Board authorized up to $15.0 million in open market repurchases and on May 18, 2018, the Company executed a repurchase agreement in accordance with the rules and regulations of the SEC allowing the Company to repurchase shares from the open market. The agreement expires on March 1, 2019. The Company also has a stock repurchase arrangement by which employee-participants in our 401(k) savings and investment plan are entitled to have shares in AAON, Inc. stock in their accounts sold to the Company. The maximum number of shares to be repurchased is contingent upon the number of shares sold by employee-participants. Lastly, the Company repurchases shares of AAON, Inc. stock from certain of its directors and employees for payment of statutory tax withholdings on stock transactions. All other repurchases from directors or employees are contingent upon Board approval. All repurchases are done at current market prices. Our repurchase activity is as follows: 2018 2017 2016 Program Shares Total $ $ per share Shares Total $ $ per share Shares Total $ $ per share Open market 252,272 $ 8,373,698 $ 33.19 8,676 $ 283,654 $ 32.69 165,598 $ 4,440,658 $ 26.82 401(k) 497,753 18,472,442 37.11 467,580 16,336,084 34.94 540,501 14,875,850 27.52 Directors &amp; employees 33,751 1,096,625 32.49 45,878 1,614,425 35.19 30,072 823,446 27.38 Total 783,776 $ 27,942,765 $ 35.65 522,134 $ 18,234,163 $ 34.92 736,171 $ 20,139,954 $ 27.36 Inception to Date Program Shares Total $ $ per share Open market 4,095,767 $ 69,605,813 $ 16.99 401(k) 7,047,776 100,541,247 14.27 Directors &amp; employees 1,953,261 18,374,658 9.41 Total 13,096,804 $ 188,521,718 $ 14.39 Dividends - At the discretion of the Board of Directors, we pay semi-annual cash dividends. Board approval is required to determine the date of declaration and amount for each semi-annual dividend payment. Our recent dividends are as follows: Declaration Date Record Date Payment Date Dividend per Share May 24, 2016 June 10, 2016 July 1, 2016 $0.11 November 9, 2016 December 2, 2016 December 23, 2016 $0.13 May 16, 2017 June 9, 2017 July 7, 2017 $0.13 November 7, 2017 November 30, 2017 December 21, 2017 $0.13 May 18, 2018 June 8, 2018 July 6, 2018 $0.16 November 8, 2018 November 29, 2018 December 20, 2018 $0.16 We paid cash dividends of $16.7 million , $13.7 million , and $12.7 million in 2018 , 2017 , and 2016 , respectively.</t>
  </si>
  <si>
    <t>Commitments and Contingencies</t>
  </si>
  <si>
    <t>Commitments and Contingencies Disclosure [Abstract]</t>
  </si>
  <si>
    <t xml:space="preserve"> Commitments and Contingencies We are subject to various claims and legal actions that arise in the ordinary course of busines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have concluded that the likelihood is remote that the ultimate resolution of any pending litigation or claims will be material or have a material adverse effect on the Company’s business, financial position, results of operations or cash flows. We are occasionally party to short-term, cancellable and occasionally non-cancellable, fixed price contracts with major suppliers for the purchase of raw material and component parts. We expect to receive delivery of raw materials for use in our manufacturing operations. These contracts are not accounted for as derivative instruments because they meet the normal purchase and normal sales exemption. At December 31, 2018 , we had one material contractual purchase obligation for approximately $2.2 million that expires in December 2019.</t>
  </si>
  <si>
    <t>New Accounting Pronouncements</t>
  </si>
  <si>
    <t>New Accounting Pronouncements and Changes in Accounting Principles [Abstract]</t>
  </si>
  <si>
    <t>New Accounting Pronouncements Changes to U.S. GAAP are established by the Financial Accounting Standards Board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statements and notes thereto. In February 2016, the FASB issued ASU 2016-02, Leases (Topic 842) . The ASU will replace previous lease accounting guidance in U.S. GAAP. The ASU requires the recognition of lease assets and lease liabilities by lessees for those leases classified as operating leases. The ASU retains a distinction between finance leases and operating leases. The ASU is effective for the Company beginning January 1, 2019. The following ASUs have been issued in 2018 with the same effective dates and transition requirements: • ASU 2018-01, Land Easement Practical Expedient , which provides a relief from certain land easements held before the effective date. • ASU 2018-10, Leases: Codification Improvements , which provides clarification for various areas of Topic 842. • ASU 2018-11, Leases: Targeted Improvements , which provides clarification for several areas of Topic 842: comparative reporting requirements, an optional method of adoption (the transition method) and separating lease and non lease component for lessors. • ASU 2018-20, Leases: Narrow-Scope Improvement for Lessors , which provided clarification to lessors for sales taxes, variable payments and other costs. The Company historically does not enter into numerous or material lease agreements to support its manufacturing operations. The Company typically enters into lease agreements that are less than a year and for leases on assets such as warehouse vehicles and office equipment. The Company assumed a multi-year facility lease in the WattMaster acquisition. The Company has completed the process of determining our contracts to which this new guidance applies. The Company does not expect this new guidance to have a significant impact on the consolidated financial statements due to the non-material monetary amount of the total leased assets under the new applicable guidance. Furthermore, we have elected to apply the short-term lease accounting policy election to all short-term leases under the applicable guidance. Under the policy election the lessee does not recognize a short-term lease liability or right-of-use asset on its balance sheet. The Company will elect the transition method, which becomes effective upon the date of adoption of ASU 2016-02 discussed above. The transition method allows entities to initially apply the new leases standard at the adoption date (January 1, 2019) and recognizes a cumulative-effect adjustment to the opening balance of retained earnings in the period of adoption. We expect the cumulative-effect adjustments to the opening balance to be immaterial to the financial statements as a whole. In August 2018, the FASB issued ASU 2018-13, Fair Value Measurements: Changes to the Disclosure Requirement for Fair Value Measurements . The ASU includes additional disclosure requirements for unrealized gains and losses for Level 3 fair value measurement and significant observable inputs used to develop Level 3 fair value measurements. The ASU is effective for the Company beginning after December 15, 2019. We do not expect ASU 2018-13 will have a material effect on our consolidated financial statements and notes thereto. In January 2017, the FASB issued ASU 2017-04, Intangibles-Goodwill and Other . The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We will be required to perform our annual goodwill impairment test by comparing the fair value of a reporting unit with its carrying amount. In the event the carrying amount exceeds the reporting unit’s fair value, a goodwill impairment charge for the excess will be recorded (not exceeding the recorded amount of the reporting unit’s goodwill). The ASU is effective for the Company beginning April 1, 2020, and requires a prospective method of adoption, although early adoption is permitted for annual goodwill impairment tests performed on testing dates on or after January 1, 2017. We adopted this ASU effective January 1, 2018.</t>
  </si>
  <si>
    <t>Earnings Per Share</t>
  </si>
  <si>
    <t>Earnings Per Share [Abstract]</t>
  </si>
  <si>
    <t>Earnings Per Share 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 The following table sets forth the computation of basic and diluted earnings per share: 2018 2017 2016 Numerator: (in thousands, except share and per share data) Net income $ 42,572 $ 54,498 $ 53,376 Denominator: Basic weighted average shares 52,284,616 52,572,496 52,924,398 Effect of dilutive stock options and restricted stock 383,323 506,238 525,356 Diluted weighted average shares 52,667,939 53,078,734 53,449,754 Earnings per share: Basic $ 0.81 $ 1.04 $ 1.01 Dilutive $ 0.81 $ 1.03 $ 1.00 Anti-dilutive shares: Shares 1,920,313 785,825 469,603</t>
  </si>
  <si>
    <t>Related Parties</t>
  </si>
  <si>
    <t>Related Party Transactions [Abstract]</t>
  </si>
  <si>
    <t>Related Parties The Company purchases some supplies from an entity controlled by the Company’s CEO. The Company sometimes makes sales to the CEO for parts. Additionally, the Company sells units to an entity owned by a member of the President's immediate family. This entity is also one of the Company’s Representatives and as such, the Company makes payments to the entity for third party products. All related party transactions are made on standard Company terms. Following is a summary of transactions and balances with affiliates: Years Ending December 31, 2018 2017 2016 (in thousands) Sales to affiliates $ 1,442 $ 1,579 $ 1,671 Payments to affiliates 342 432 697 December 31, 2018 2017 (in thousands) Due from affiliates $ 79 $ 9 Due to affiliates — —</t>
  </si>
  <si>
    <t>Subsequent Events</t>
  </si>
  <si>
    <t>Subsequent Events [Abstract]</t>
  </si>
  <si>
    <t>Subsequent Events On January 31, 2019, the Board of Directors authorized the Company to grant up to (i) 77,434 shares of restricted stock and (ii) 840,000 stock options to non-officer employees, with such awards to be made on March 11, 2019, subject to eligibility requirements and other restrictions as set forth in the Company’s 2016 Plan. Subsequent to December 31, 2018 and through February 25, 2019, the Company repurchased 5,799 shares for $0.2 million from the open market and 58,386 shares for $2.2 million from our 401(k) savings and investment plan.</t>
  </si>
  <si>
    <t>Quarterly Results (Unaudited)</t>
  </si>
  <si>
    <t>Quarterly Financial Information Disclosure [Abstract]</t>
  </si>
  <si>
    <t>Quarterly Results (Unaudited) The following is a summary of the quarterly results of operations for the years ending December 31, 2018 and 2017 : Quarter First Second Third Fourth (in thousands, except per share data) 2018 Net sales $ 99,082 $ 109,588 $ 112,937 $ 112,340 Gross profit 15,390 27,585 32,763 27,795 Net income 4,260 11,691 14,085 12,536 Earnings per share: Basic $ 0.08 $ 0.22 $ 0.27 $ 0.24 Diluted $ 0.08 $ 0.22 $ 0.27 $ 0.24 2017 Net sales $ 86,078 $ 101,326 $ 113,668 $ 104,160 Gross profit 24,986 31,678 35,658 31,075 Net income 10,217 13,794 14,717 15,770 Earnings per share: Basic $ 0.19 $ 0.26 $ 0.28 $ 0.30 Diluted $ 0.19 $ 0.26 $ 0.28 $ 0.30</t>
  </si>
  <si>
    <t>Segments</t>
  </si>
  <si>
    <t>Segment Reporting [Abstract]</t>
  </si>
  <si>
    <t>Segments The following table summarizes certain financial data related to our segments. Transactions between segments are recorded based on prices negotiated between the segments. Sales of units represents the selling price of our units plus freight and other miscellaneous charges less any returns and allowances. Parts includes sales of purchased and fabricated parts including our coils along with the related freight and less any returns and allowances. The “Other” category in the table below includes certain sales cost and expenses that are not allocated to the reportable segments. Asset information by segment is not easily identifiable or reviewed by the chief operating decision maker. As such, this information is not included below. Years Ending December 31, 2018 2017 2016 (in thousands) Sales Units 406,331 384,853 363,666 Parts - External 28,456 22,050 21,692 Parts - Inter-segment 29,385 29,293 25,406 Other (840 ) (1,671 ) (1,381 ) Eliminations (29,385 ) (29,293 ) (25,406 ) Net sales 433,947 405,232 383,977 Gross Profit Units 108,214 128,571 120,940 Parts - External 13,215 9,377 9,967 Parts - Inter-segment 865 426 (105 ) Other (17,896 ) (14,551 ) (12,827 ) Eliminations (865 ) (426 ) 105 Net gross profit 103,533 123,397 118,080</t>
  </si>
  <si>
    <t>Summary of Significant Accounting Policies (Policies)</t>
  </si>
  <si>
    <t>Principles of Consolidation</t>
  </si>
  <si>
    <t>Principles of Consolidation These financial statements are prepared in accordance with accounting principles generally accepted in the United States of America (“U.S. GAAP”). The accompanying consolidated financial statements include the accounts of the Company and its wholly-owned subsidiaries. All inter-company accounts and transactions have been eliminated.</t>
  </si>
  <si>
    <t>Cash and Cash Equivalents</t>
  </si>
  <si>
    <t>Cash and Cash Equivalents We consider all highly liquid temporary investments with original maturity dates of three months or less to be cash equivalents. Cash and cash equivalents consist of bank deposits and highly liquid, interest-bearing money market funds. The Company’s cash and cash equivalents are held in a few financial institutions in amounts that exceed the insurance limits of the Federal Deposit Insurance Corporation. However, management believes that the Company’s counterparty risks are minimal based on the reputation and history of the institutions selected.</t>
  </si>
  <si>
    <t>Investments</t>
  </si>
  <si>
    <t>Investments Certificates of Deposit We held no certificates of deposit at December 31, 2018 and $2.9 million in certificates of deposit at December 31, 2017 . Investments Held to Maturity At December 31, 2018 , we held no investments. We record the amortized cost basis and accrued interest of the corporate notes and bonds in the Consolidated Balance Sheets. We record the interest and amortization of bond premium to interest income in the Consolidated Statements of Income. The following summarizes the amortized cost and estimated fair value of our investments held to maturity at December 31, 2017 : Amortized Cost Gross Unrealized Gain Gross Unrealized (Loss) Fair Value December 31, 2017: Current assets: Investments held to maturity $ 6,077 $ — $ (6 ) $ 6,071 Non current assets: Investments held to maturity — — — — Total $ 6,077 $ — $ (6 ) $ 6,071 We evaluate these investments for other-than-temporary impairments on a quarterly basis. We do not believe there was an other-than-temporary impairment for our investments at December 31, 2017 .</t>
  </si>
  <si>
    <t>Accounts and Note Receivable</t>
  </si>
  <si>
    <t>Accounts and Note Receivable Accounts and note receivable are stated at amounts due from customers, net of an allowance for doubtful accounts. We generally do not require that our customers provide collateral. The Company determines its allowance for doubtful accounts by considering a number of factors, including the credit risk of specific customers, the customer’s ability to pay current obligations, historical trends, economic and market conditions and the age of the receivable. Accounts are considered past due when the balance has been outstanding for ninety days past negotiated credit terms. Past due accounts are generally written-off against the allowance for doubtful accounts only after all collection attempts have been exhausted.</t>
  </si>
  <si>
    <t>Concentration of Credit Risk</t>
  </si>
  <si>
    <t>Concentration of Credit Risk Our customers are concentrated primarily in the domestic commercial and industrial new construction and replacement markets. To date, our sales have been primarily to the domestic market, with foreign sales accounting for approximately 3% , 4% , and 4% of revenues for the years ended December 31, 2018 , 2017 , and 2016 , respectively. One customer, Texas AirSystems , accounted for 10% or more of our sales during 2018 , 2017 , or 2016 . No customer accounted for 5% or more of our accounts receivable balance at December 31, 2018 or 2017 .</t>
  </si>
  <si>
    <t>Inventories Inventories are valued at the lower of cost or market using the first-in, first-out (“FIFO”) method. Cost in inventory includes purchased parts and materials, direct labor and applied manufacturing overhead. We establish an allowance for excess and obsolete inventories based on product line changes, the feasibility of substituting parts and the need for supply and replacement parts.</t>
  </si>
  <si>
    <t>Property, Plant and Equipment</t>
  </si>
  <si>
    <t>Property, Plant and Equipment Property, plant and equipment, including significant improvements, are recorded at cost, net of accumulated depreciation. Repairs and maintenance and any gains or losses on disposition are included in operations. Depreciation is computed using the straight-line method over the following estimated useful lives: Buildings 3-40 years Machinery and equipment 3-15 years Furniture and fixtures 3-7 years</t>
  </si>
  <si>
    <t>Business Combinations</t>
  </si>
  <si>
    <t>Business Combinations We record the assets acquired and liabilities assumed in a business combination at their acquisition date fair values.</t>
  </si>
  <si>
    <t>Fair Value of Financial Instruments</t>
  </si>
  <si>
    <t>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t>
  </si>
  <si>
    <t>Fair Value Measurements</t>
  </si>
  <si>
    <t>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business combination fair values of property, plant and equipment, intangible assets and goodwill.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si>
  <si>
    <t xml:space="preserve">Intangible Assets Our intangible assets include various trademarks, service marks and technical knowledge acquired in our February 2018 business combination (see Note 4). We amortize our intangible assets on a straight-line basis over the estimated useful lives of the assets. We evaluate the carrying value of our amortizable intangible assets for potential impairment when events and circumstances warrant such a review. </t>
  </si>
  <si>
    <t>Goodwill Goodwill represents the excess of the consideration paid for the acquired businesses over the fair value of the individual assets acquired, net of liabilities assumed. Goodwill at December 31, 2018 is deductible for income tax purposes. Goodwill is not amortized, but instead is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the reporting unit exceeds its carrying amount. If we conclude that it is more likely than not that the fair value of a reporting unit does not exceed its carrying amount, we calculate the fair value for the reporting unit and compare the amount to its carrying amount, including goodwill. If the fair value of a reporting unit exceeds its carrying amount, goodwill of the reporting unit is not considered impaired. If the carrying amount of a reporting unit exceeds its fair value, goodwill is considered to be impaired and the goodwill balance is reduced by the difference between the fair value and carrying amount of the reporting unit. We performed a qualitative assessment as of December 31, 2018 to determine whether it was more likely than not that the fair value of the reporting unit was greater than the carrying value of the reporting unit. Based on these qualitative assessments, we determined that the fair value of the reporting unit was more likely than not greater than the carrying value of the reporting unit. Estimates and assumptions used to perform the impairment evaluation are inherently uncertain and can significantly affect the outcome of the analysis. The estimates and assumptions we use in the annual goodwill impairment assessment included market participant considerations and future forecasted operating results. Changes in operating results and other assumptions could materially affect these estimates.</t>
  </si>
  <si>
    <t>Impairment of Long-Lived Assets</t>
  </si>
  <si>
    <t>Impairment of Long-Lived Assets We review long-lived assets for possible impairment when events or changes in circumstances indicate, in management’s judgment, that the carrying amount of an asset may not be recoverable. Recoverability is measured by a comparison of the carrying amount of an asset or asset group to its estimated undiscounted future cash flows expected to be generated by the asset or asset group. If the undiscounted cash flows are less than the carrying amount of the asset or asset group, an impairment loss is recognized for the amount by which the carrying amount of the asset or asset group exceeds its fair value.</t>
  </si>
  <si>
    <t>Research and Development</t>
  </si>
  <si>
    <t>Research and Development The costs associated with research and development for the purpose of developing and improving new products are expensed as incurred. For the years ended December 31, 2018 , 2017 , and 2016 research and development costs amounted to approximately $13.5 million , $13.0 million , and $12.0 million , respectively.</t>
  </si>
  <si>
    <t>Advertising</t>
  </si>
  <si>
    <t>Advertising Advertising costs are expensed as incurred. Advertising expense for the years ended December 31, 2018 , 2017 , and 2016 was approximately $0.8 million , $1.7 million , and $1.4 million , respectively.</t>
  </si>
  <si>
    <t>Shipping and Handling</t>
  </si>
  <si>
    <t>Shipping and Handling We incur shipping and handling costs in the distribution of products sold that are recorded in cost of sales. Shipping charges that are billed to the customer are recorded in revenues and as an expense in cost of sales. For the years ended December 31, 2018 , 2017 , and 2016 shipping and handling fees amounted to approximately $12.6 million , $11.4 million , and $10.3 million , respectively.</t>
  </si>
  <si>
    <t>Income Taxes Income taxes are accounted for under the asset and liability method. The Company recognizes deferred tax assets and liabilities for the expected future tax consequences of temporary differences between the book carrying amounts and the tax basis of assets and liabilities. Excess tax benefits and deficiencies are reported as an income tax benefit or expense on the statement of income and are treated as discrete items to the income tax provision in the reporting period in which they occur. We establish accruals for unrecognized tax positions when it is more likely than not that our tax return positions may not be fully sustained. The Company records a valuation allowance for deferred tax assets when, in the opinion of management, it is more likely than not that deferred tax assets will not be realized.</t>
  </si>
  <si>
    <t>Share-Based Compensation The Company recognizes expense for its share-based compensation based on the fair value of the awards that are granted. The Company’s share-based compensation plans provide for the granting of stock options and restricted stock. The fair values of stock options are estimated at the date of grant using the Black-Scholes-Merton option valuation model. The use of the Black-Scholes-Merton option valuation model requires the input of subjective assumptions. Measured compensation cost is recognized ratably over the vesting period of the related share-based compensation award. Forfeitures are accounted for as they occur. The fair value of restricted stock awards is determined based on the market value of the Company’s shares on the grant date and the compensation expense is recognized on a straight-line basis during the service period of the respective grant.</t>
  </si>
  <si>
    <t>Financial Derivatives</t>
  </si>
  <si>
    <t>Derivative Instruments In the course of normal operations, the Company occasionally enters into contracts such as forward priced physical contracts for the purchase of raw materials that qualify for and are designated as normal purchase or normal sale contracts. Such contracts are exempted from the fair value accounting requirements and are accounted for at the time product is purchased or sold under the related contract. The Company does not engage in speculative transactions, nor does the Company hold or issue financial instruments for trading purposes.</t>
  </si>
  <si>
    <t>Revenue Recognition On January 1, 2018, we adopted the new accounting standard FASB ASC 606, Revenue from Contracts with Customers , and all the related amendments to all contracts using the retrospective method. The impact at adoption was not material to the consolidated financial statements. The new accounting policy provides results substantially consistent with prior revenue recognition policies. The Company recognizes revenue when it satisfies the performance obligation in its contracts. Most of the Company’s products are highly customized, cannot be resold to other customers and the cost of rework to be resold is not economical. The Company has a formal cancellation policy and generally does not accept returns on these units. As a result, many of the Company’s products do not have an alternative use and therefore, for these products we recognize revenue over the time it takes to produce the unit. For all other products that are part sales or standardized units, we satisfy the performance obligation when the title and risk of ownership pass to the customer, generally at time of shipment. Final sales prices are fixed based on purchase orders. Sales allowances and customer incentives are treated as reductions to sales and are provided for based on historical experiences and current estimates. Sales of our products are moderately seasonal with the peak period being July - November of each year. In addition, the Company presents revenues net of sales tax and net of certain payments to our independent manufacturer representatives (“Representatives”). Representatives are national companies that are in the business of providing HVAC units and other related products and services to customers. The end user customer orders a bundled group of products and services from the Representative and expects the Representative to fulfill the order.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We are responsible for billings and collections resulting from all sales transactions, including those initiated by our Representatives.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se additional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The Company is under no obligation related to Third Party Products. The Representatives’ fee and Third Party Products amounts (“Due to Representatives”) are paid only after all amounts associated with the order are collected from the customer. The amount of payments to our representatives was $47.8 million , $51.8 million , and $55.0 million for each of the years ended December 31, 2018 , 2017 , and 2016 , respectively. The Company also sells extended warranties on parts for various lengths of time ranging from six months to 10 years. Revenue for these separately priced warranties is deferred and recognized on a straight-line basis over the separately priced warranty period.</t>
  </si>
  <si>
    <t>Insurance Reserves</t>
  </si>
  <si>
    <t>Insurance Reserves Under the Company’s insurance programs, coverage is obtained for significant liability limits as well as those risks required to be insured by law or contract. It is the policy of the Company to self-insure a portion of certain expected losses related primarily to workers’ compensation and medical liability. Provisions for losses expected under these programs are recorded based on the Company’s estimates of the aggregate liabilities for the claims incurred.</t>
  </si>
  <si>
    <t>Product Warranties</t>
  </si>
  <si>
    <t>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the allowance for doubtful accounts, inventory reserves, warranty accrual, workers compensation accrual, medical insurance accrual, share-based compensation and income taxes. Actual results could differ materially from those estimates.</t>
  </si>
  <si>
    <t xml:space="preserve">Changes to U.S. GAAP are established by the Financial Accounting Standards Board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statements and notes thereto. In February 2016, the FASB issued ASU 2016-02, Leases (Topic 842) . The ASU will replace previous lease accounting guidance in U.S. GAAP. The ASU requires the recognition of lease assets and lease liabilities by lessees for those leases classified as operating leases. The ASU retains a distinction between finance leases and operating leases. The ASU is effective for the Company beginning January 1, 2019. The following ASUs have been issued in 2018 with the same effective dates and transition requirements: • ASU 2018-01, Land Easement Practical Expedient , which provides a relief from certain land easements held before the effective date. • ASU 2018-10, Leases: Codification Improvements , which provides clarification for various areas of Topic 842. • ASU 2018-11, Leases: Targeted Improvements , which provides clarification for several areas of Topic 842: comparative reporting requirements, an optional method of adoption (the transition method) and separating lease and non lease component for lessors. • ASU 2018-20, Leases: Narrow-Scope Improvement for Lessors , which provided clarification to lessors for sales taxes, variable payments and other costs. The Company historically does not enter into numerous or material lease agreements to support its manufacturing operations. The Company typically enters into lease agreements that are less than a year and for leases on assets such as warehouse vehicles and office equipment. The Company assumed a multi-year facility lease in the WattMaster acquisition. The Company has completed the process of determining our contracts to which this new guidance applies. The Company does not expect this new guidance to have a significant impact on the consolidated financial statements due to the non-material monetary amount of the total leased assets under the new applicable guidance. Furthermore, we have elected to apply the short-term lease accounting policy election to all short-term leases under the applicable guidance. Under the policy election the lessee does not recognize a short-term lease liability or right-of-use asset on its balance sheet. The Company will elect the transition method, which becomes effective upon the date of adoption of ASU 2016-02 discussed above. The transition method allows entities to initially apply the new leases standard at the adoption date (January 1, 2019) and recognizes a cumulative-effect adjustment to the opening balance of retained earnings in the period of adoption. We expect the cumulative-effect adjustments to the opening balance to be immaterial to the financial statements as a whole. In August 2018, the FASB issued ASU 2018-13, Fair Value Measurements: Changes to the Disclosure Requirement for Fair Value Measurements . The ASU includes additional disclosure requirements for unrealized gains and losses for Level 3 fair value measurement and significant observable inputs used to develop Level 3 fair value measurements. The ASU is effective for the Company beginning after December 15, 2019. We do not expect ASU 2018-13 will have a material effect on our consolidated financial statements and notes thereto. In January 2017, the FASB issued ASU 2017-04, Intangibles-Goodwill and Other . The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We will be required to perform our annual goodwill impairment test by comparing the fair value of a reporting unit with its carrying amount. In the event the carrying amount exceeds the reporting unit’s fair value, a goodwill impairment charge for the excess will be recorded (not exceeding the recorded amount of the reporting unit’s goodwill). The ASU is effective for the Company beginning April 1, 2020, and requires a prospective method of adoption, although early adoption is permitted for annual goodwill impairment tests performed on testing dates on or after January 1, 2017. We adopted this ASU effective January 1, 2018. </t>
  </si>
  <si>
    <t>Summary of Significant Accounting Policies (Tables)</t>
  </si>
  <si>
    <t>Amortized Cost and Estimated Fair Value of Investments Held to Maturity</t>
  </si>
  <si>
    <t>The following summarizes the amortized cost and estimated fair value of our investments held to maturity at December 31, 2017 : Amortized Cost Gross Unrealized Gain Gross Unrealized (Loss) Fair Value December 31, 2017: Current assets: Investments held to maturity $ 6,077 $ — $ (6 ) $ 6,071 Non current assets: Investments held to maturity — — — — Total $ 6,077 $ — $ (6 ) $ 6,071</t>
  </si>
  <si>
    <t>Estimated Useful Lives</t>
  </si>
  <si>
    <t>Depreciation is computed using the straight-line method over the following estimated useful lives: Buildings 3-40 years Machinery and equipment 3-15 years Furniture and fixtures 3-7 years</t>
  </si>
  <si>
    <t>Revenue Recognition (Tables)</t>
  </si>
  <si>
    <t>Schedule of Disaggregation of Revenue</t>
  </si>
  <si>
    <t>Disaggregated net sales by major source: Years Ending December 31, 2018 2017 2016 (in thousands) Rooftop Units $ 333,105 $ 317,414 $ 309,641 Condensing Units 18,282 19,276 13,987 Air Handlers 21,905 22,570 19,792 Outdoor Mechanical Rooms 2,408 3,238 4,515 Water Source Heat Pumps 14,660 9,911 5,835 Part Sales 26,732 20,756 20,374 Other 16,855 12,067 9,833 Net Sales $ 433,947 $ 405,232 $ 383,977 Other sales include freight, extended warranties and miscellaneous revenue. Disaggregated units sold by major source: Years Ending December 31, 2018 2017 2016 Rooftop Units 15,273 16,003 16,764 Condensing Units 2,007 2,252 1,639 Air Handlers 2,500 2,577 2,114 Outdoor Mechanical Rooms 38 64 65 Water Source Heat Pumps 5,334 2,485 316 Total Units 25,152 23,381 20,898</t>
  </si>
  <si>
    <t>Business Combination (Tables)</t>
  </si>
  <si>
    <t>Schedule of Acquisition</t>
  </si>
  <si>
    <t>The following table presents the allocation of the consideration paid to the assets acquired and liabilities assumed, based on their fair values, in the acquisition of WattMaster described above: Accounts receivable $ 1,082 Inventories 1,380 Property, plant and equipment 340 Intellectual property 700 Goodwill 3,229 Assumed current liabilities (354 ) Consideration paid $ 6,377</t>
  </si>
  <si>
    <t>Accounts Receivable (Tables)</t>
  </si>
  <si>
    <t xml:space="preserve"> December 31, 2018 2017 (in thousands) Accounts receivable $ 54,342 $ 50,457 Less: Allowance for doubtful accounts (264 ) (119 ) Total, net $ 54,078 $ 50,338</t>
  </si>
  <si>
    <t>Accounts Receivable (Allowance)</t>
  </si>
  <si>
    <t xml:space="preserve"> Years Ending December 31, 2018 2017 2016 Allowance for doubtful accounts: (in thousands) Balance, beginning of period $ 119 $ 90 $ 115 Provisions for losses on accounts receivable, net of adjustments 174 179 (25 ) Accounts receivable written off, net of recoveries (29 ) (150 ) — Balance, end of period $ 264 $ 119 $ 90</t>
  </si>
  <si>
    <t>Inventories (Tables)</t>
  </si>
  <si>
    <t>The components of inventories and the related changes in the allowance for excess and obsolete inventories are as follows: December 31, 2018 2017 (in thousands) Raw materials $ 67,995 $ 57,784 Work in process 4,060 5,957 Finished goods 6,767 8,163 78,822 71,904 Less: Allowance for excess and obsolete inventories (1,210 ) (1,118 ) Total, net $ 77,612 $ 70,786</t>
  </si>
  <si>
    <t>Inventories (Allowance)</t>
  </si>
  <si>
    <t xml:space="preserve"> Years Ending December 31, 2018 2017 2016 Allowance for excess and obsolete inventories: (in thousands) Balance, beginning of period $ 1,118 $ 1,382 $ 757 Provisions for excess and obsolete inventories 152 102 625 Inventories written off (60 ) (366 ) — Balance, end of period $ 1,210 $ 1,118 $ 1,382</t>
  </si>
  <si>
    <t>Intangible Assets (Tables)</t>
  </si>
  <si>
    <t>Schedule of Intangible Assets</t>
  </si>
  <si>
    <t>Our intangible assets consist of the following: December 31, 2018 2017 (in thousands) Intellectual property $ 700 $ — Less: Accumulated amortization (194 ) — Total, net $ 506 $ —</t>
  </si>
  <si>
    <t>Schedule of Amortization Expense</t>
  </si>
  <si>
    <t>Amortization expense recorded in cost of sales is as follows: Years Ending December 31, 2018 2017 2016 (in thousands) Amortization expense $ 194 $ — $ —</t>
  </si>
  <si>
    <t>Supplemental Cash Flow Information (Tables)</t>
  </si>
  <si>
    <t xml:space="preserve"> Years Ending December 31, 2018 2017 2016 Supplemental disclosures: (in thousands) Interest paid $ 6 $ — $ — Income taxes paid, net 14,979 16,951 27,353 Non-cash investing and financing activities: Non-cash capital expenditures 481 832 270</t>
  </si>
  <si>
    <t>Warranties (Tables)</t>
  </si>
  <si>
    <t>Warranty</t>
  </si>
  <si>
    <t>Changes in the warranty accrual are as follows: Years Ending December 31, 2018 2017 2016 Warranty accrual: (in thousands) Balance, beginning of period $ 10,483 $ 7,936 $ 8,469 Payments made (7,869 ) (8,686 ) (4,134 ) Provisions 9,669 11,233 3,601 Change in estimate (862 ) — — Balance, end of period $ 11,421 $ 10,483 $ 7,936 Warranty expense: $ 8,807 $ 11,233 $ 3,601</t>
  </si>
  <si>
    <t>Accrued Liabilities (Tables)</t>
  </si>
  <si>
    <t>At December 31, accrued liabilities were comprised of the following: December 31, 2018 2017 (in thousands) Warranty $ 11,421 $ 10,483 Due to representatives 11,024 13,086 Payroll 4,182 4,456 Profit sharing 1,835 2,034 Workers' compensation 567 593 Medical self-insurance 1,207 725 Customer prepayments 2,367 2,838 Donations 150 588 Employee vacation time 3,173 2,688 Other 1,529 1,607 Total $ 37,455 $ 39,098</t>
  </si>
  <si>
    <t>Income Taxes (Tables)</t>
  </si>
  <si>
    <t>Provision for Income Taxes</t>
  </si>
  <si>
    <t>The provision (benefit) for income taxes consists of the following: Years Ending December 31, 2018 2017 2016 (in thousands) Current $ 10,518 $ 21,548 $ 25,790 Deferred 2,849 (1,554 ) 825 Total $ 13,367 $ 19,994 $ 26,615</t>
  </si>
  <si>
    <t>Federal Statutory Income Tax Rate Reconciliation</t>
  </si>
  <si>
    <t>The reconciliation of the federal statutory income tax rate to the effective income tax rate is as follows: Years Ending December 31, 2018 2017 2016 Federal statutory rate 21 % 35 % 35 % State income taxes, net of federal benefit 6 % 5 % 5 % Remeasurement of deferred taxes — % (6 )% — % Domestic manufacturing deduction — % (3 )% (3 )% Excess tax benefits (2 )% (3 )% (3 )% Other (1 )% (1 )% (1 )% 24 % 27 % 33 %</t>
  </si>
  <si>
    <t>Deferred Tax Assets and Liabilities</t>
  </si>
  <si>
    <t>The significant components of the Company’s deferred tax assets and liabilities are as follows: December 31, 2018 2017 (in thousands) Deferred income tax assets (liabilities): Accounts receivable and inventory reserves $ 401 $ 318 Warranty accrual 3,105 2,698 Other accruals 2,445 1,395 Share-based compensation 1,697 1,432 Donations 80 152 Other, net 851 698 Total deferred income tax assets 8,579 6,693 Property &amp; equipment (19,405 ) (14,670 ) Total deferred income tax liabilities $ (19,405 ) $ (14,670 ) Net deferred income tax liabilities $ (10,826 ) $ (7,977 )</t>
  </si>
  <si>
    <t>Share-Based Compensation (Tables)</t>
  </si>
  <si>
    <t>Summary of Stock Option Assumptions</t>
  </si>
  <si>
    <t>The following weighted average assumptions were used to determine the fair value of the stock options granted on the original grant date for expense recognition purposes for options granted during December 31, 2018 , 2017 , and 2016 using a Black Scholes-Merton Model: 2018 2017 2016 Director and Officers: Expected dividend yield $ 0.26 $ 0.26 $ 0.22 Expected volatility 29.73 % 30.81 % 41.19 % Risk-free interest rate 2.20 % 1.90 % 2.00 % Expected life (in years) 5.00 5.00 7.68 Employees: Expected dividend yield $ 0.26 $ 0.26 $ 0.25 Expected volatility 29.82 % 30.67 % 34.50 % Risk-free interest rate 2.51 % 1.89 % 1.73 % Expected life (in years) 5.00 5.00 5.69</t>
  </si>
  <si>
    <t>Summary of Stock Options Outstanding</t>
  </si>
  <si>
    <t>The following is a summary of stock options vested and exercisable as of December 31, 2018 : Weighted Average Weighted Range of Number Remaining Average Exercise of Contractual Exercise Intrinsic Prices Shares Life Price Value (in thousands) $5.67 - 32.80 456,223 5.72 $ 20.25 $ 6,757 $32.85 - 34.10 42,552 7.47 33.95 47 $34.15 - 42.94 17,202 8.30 35.19 7 Total 515,977 5.95 $ 21.88 $ 6,811 The following is a summary of stock options vested and exercisable as of December 31, 2017 : Weighted Average Weighted Range of Number Remaining Average Exercise of Contractual Exercise Intrinsic Prices Shares Life Price Value (in thousands) $4.54 - 22.76 424,130 4.36 $ 12.41 $ 10,303 $23.57 - 32.85 107,456 8.31 30.10 709 $32.90 - 37.30 25,725 9.19 34.07 68 Total 557,311 5.35 $ 16.82 $ 11,080 The following is a summary of stock options vested and exercisable as of December 31, 2016 : Weighted Average Weighted Range of Number Remaining Average Exercise of Contractual Exercise Intrinsic Prices Shares Life Price Value (in thousands) $4.54 - 20.92 338,308 4.75 $ 8.03 $ 8,465 $20.96 - 26.50 71,928 8.56 22.50 759 Total 410,236 5.42 $ 10.57 $ 9,224</t>
  </si>
  <si>
    <t>Summary of Stock Option Activity</t>
  </si>
  <si>
    <t>A summary of option activity under the plans is as follows: Weighted Average Exercise Options Shares Price Outstanding at December 31, 2017 1,567,109 $ 25.27 Granted 1,480,490 34.49 Exercised (282,598 ) 17.64 Forfeited or Expired (319,152 ) 32.84 Outstanding at December 31, 2018 2,445,849 $ 30.77 Exercisable at December 31, 2018 515,977 $ 21.89</t>
  </si>
  <si>
    <t>Summary of Unvested Restricted Stock Awards</t>
  </si>
  <si>
    <t>A summary of the unvested restricted stock awards is as follows: Weighted Average Grant date Restricted stock Shares Fair Value Unvested at December 31, 2017 341,800 $ 25.52 Granted 112,075 32.20 Vested (124,508 ) 23.61 Forfeited (36,917 ) 28.37 Unvested at December 31, 2018 292,450 $ 28.54</t>
  </si>
  <si>
    <t>Summary of Grant Date Fair Value of Awards During Period</t>
  </si>
  <si>
    <t xml:space="preserve"> 2018 2017 2016 Grant date fair value of awards during the period: (in thousands) Options $ 12,932 $ 3,699 $ 6,102 Restricted stock 3,609 4,217 3,147 Total $ 16,541 $ 7,916 $ 9,249</t>
  </si>
  <si>
    <t>Summary of Share-Based Compensation Expense</t>
  </si>
  <si>
    <t xml:space="preserve"> 2018 2017 2016 Share-based compensation expense: (in thousands) Options $ 4,181 $ 2,904 $ 1,681 Restricted stock 3,193 3,554 2,676 Total $ 7,374 $ 6,458 $ 4,357</t>
  </si>
  <si>
    <t>Summary of Income Tax Benefit Related to Share-Based Compensation</t>
  </si>
  <si>
    <t xml:space="preserve"> 2018 2017 2016 Income tax benefit related to share-based compensation: (in thousands) Options $ 980 $ 1,413 $ 1,610 Restricted stock 353 1,051 458 Total $ 1,333 $ 2,464 $ 2,068</t>
  </si>
  <si>
    <t>Shareholders' Equity (Tables)</t>
  </si>
  <si>
    <t>Schedule of Share Repurchases</t>
  </si>
  <si>
    <t>Our repurchase activity is as follows: 2018 2017 2016 Program Shares Total $ $ per share Shares Total $ $ per share Shares Total $ $ per share Open market 252,272 $ 8,373,698 $ 33.19 8,676 $ 283,654 $ 32.69 165,598 $ 4,440,658 $ 26.82 401(k) 497,753 18,472,442 37.11 467,580 16,336,084 34.94 540,501 14,875,850 27.52 Directors &amp; employees 33,751 1,096,625 32.49 45,878 1,614,425 35.19 30,072 823,446 27.38 Total 783,776 $ 27,942,765 $ 35.65 522,134 $ 18,234,163 $ 34.92 736,171 $ 20,139,954 $ 27.36 Inception to Date Program Shares Total $ $ per share Open market 4,095,767 $ 69,605,813 $ 16.99 401(k) 7,047,776 100,541,247 14.27 Directors &amp; employees 1,953,261 18,374,658 9.41 Total 13,096,804 $ 188,521,718 $ 14.39</t>
  </si>
  <si>
    <t>Schedule of Dividends</t>
  </si>
  <si>
    <t>Our recent dividends are as follows: Declaration Date Record Date Payment Date Dividend per Share May 24, 2016 June 10, 2016 July 1, 2016 $0.11 November 9, 2016 December 2, 2016 December 23, 2016 $0.13 May 16, 2017 June 9, 2017 July 7, 2017 $0.13 November 7, 2017 November 30, 2017 December 21, 2017 $0.13 May 18, 2018 June 8, 2018 July 6, 2018 $0.16 November 8, 2018 November 29, 2018 December 20, 2018 $0.16</t>
  </si>
  <si>
    <t>Earnings Per Share (Tables)</t>
  </si>
  <si>
    <t>Earnings Per Share Table</t>
  </si>
  <si>
    <t>The following table sets forth the computation of basic and diluted earnings per share: 2018 2017 2016 Numerator: (in thousands, except share and per share data) Net income $ 42,572 $ 54,498 $ 53,376 Denominator: Basic weighted average shares 52,284,616 52,572,496 52,924,398 Effect of dilutive stock options and restricted stock 383,323 506,238 525,356 Diluted weighted average shares 52,667,939 53,078,734 53,449,754 Earnings per share: Basic $ 0.81 $ 1.04 $ 1.01 Dilutive $ 0.81 $ 1.03 $ 1.00 Anti-dilutive shares: Shares 1,920,313 785,825 469,603</t>
  </si>
  <si>
    <t>Related Parties (Tables)</t>
  </si>
  <si>
    <t>Schedule of Related Party Transactions</t>
  </si>
  <si>
    <t>Following is a summary of transactions and balances with affiliates: Years Ending December 31, 2018 2017 2016 (in thousands) Sales to affiliates $ 1,442 $ 1,579 $ 1,671 Payments to affiliates 342 432 697 December 31, 2018 2017 (in thousands) Due from affiliates $ 79 $ 9 Due to affiliates — —</t>
  </si>
  <si>
    <t>Quarterly Results (Unaudited) (Tables)</t>
  </si>
  <si>
    <t>Quarterly Results of Operations</t>
  </si>
  <si>
    <t>The following is a summary of the quarterly results of operations for the years ending December 31, 2018 and 2017 : Quarter First Second Third Fourth (in thousands, except per share data) 2018 Net sales $ 99,082 $ 109,588 $ 112,937 $ 112,340 Gross profit 15,390 27,585 32,763 27,795 Net income 4,260 11,691 14,085 12,536 Earnings per share: Basic $ 0.08 $ 0.22 $ 0.27 $ 0.24 Diluted $ 0.08 $ 0.22 $ 0.27 $ 0.24 2017 Net sales $ 86,078 $ 101,326 $ 113,668 $ 104,160 Gross profit 24,986 31,678 35,658 31,075 Net income 10,217 13,794 14,717 15,770 Earnings per share: Basic $ 0.19 $ 0.26 $ 0.28 $ 0.30 Diluted $ 0.19 $ 0.26 $ 0.28 $ 0.30</t>
  </si>
  <si>
    <t>Segments (Tables)</t>
  </si>
  <si>
    <t>Schedule of Segment Reporting Information, by Segment [Table Text Block]</t>
  </si>
  <si>
    <t>The following table summarizes certain financial data related to our segments. Transactions between segments are recorded based on prices negotiated between the segments. Sales of units represents the selling price of our units plus freight and other miscellaneous charges less any returns and allowances. Parts includes sales of purchased and fabricated parts including our coils along with the related freight and less any returns and allowances. The “Other” category in the table below includes certain sales cost and expenses that are not allocated to the reportable segments. Asset information by segment is not easily identifiable or reviewed by the chief operating decision maker. As such, this information is not included below. Years Ending December 31, 2018 2017 2016 (in thousands) Sales Units 406,331 384,853 363,666 Parts - External 28,456 22,050 21,692 Parts - Inter-segment 29,385 29,293 25,406 Other (840 ) (1,671 ) (1,381 ) Eliminations (29,385 ) (29,293 ) (25,406 ) Net sales 433,947 405,232 383,977 Gross Profit Units 108,214 128,571 120,940 Parts - External 13,215 9,377 9,967 Parts - Inter-segment 865 426 (105 ) Other (17,896 ) (14,551 ) (12,827 ) Eliminations (865 ) (426 ) 105 Net gross profit 103,533 123,397 118,080</t>
  </si>
  <si>
    <t>Summary of Significant Accounting Policies - Narrative (Details)</t>
  </si>
  <si>
    <t>Dec. 31, 2018USD ($)customer</t>
  </si>
  <si>
    <t>Dec. 31, 2017USD ($)customer</t>
  </si>
  <si>
    <t>Dec. 31, 2016USD ($)customer</t>
  </si>
  <si>
    <t>Schedule of Accounting Policies [Line Items]</t>
  </si>
  <si>
    <t>Investments held to maturity</t>
  </si>
  <si>
    <t>Research and development costs</t>
  </si>
  <si>
    <t>Advertising expense</t>
  </si>
  <si>
    <t>Payments to representatives</t>
  </si>
  <si>
    <t>Extended product warranties, minimum length</t>
  </si>
  <si>
    <t>6 months</t>
  </si>
  <si>
    <t>Extended product warranties, maximum length</t>
  </si>
  <si>
    <t>10 years</t>
  </si>
  <si>
    <t>Foreign Sales Revenue, Net</t>
  </si>
  <si>
    <t>Concentration risk, percentage</t>
  </si>
  <si>
    <t>3.00%</t>
  </si>
  <si>
    <t>4.00%</t>
  </si>
  <si>
    <t>Sales Revenue, Net</t>
  </si>
  <si>
    <t>Number of major customers | customer</t>
  </si>
  <si>
    <t>Accounting for More Than 5% of Accounts Receivable</t>
  </si>
  <si>
    <t>5.00%</t>
  </si>
  <si>
    <t>Number of major customers</t>
  </si>
  <si>
    <t>Summary of Significant Accounting Policies - Summary of Investments Held to Maturity (Details) - USD ($)</t>
  </si>
  <si>
    <t>Gain (Loss) on Securities [Line Items]</t>
  </si>
  <si>
    <t>Amortized Cost</t>
  </si>
  <si>
    <t>Gross Unrealized Gain</t>
  </si>
  <si>
    <t>Gross Unrealized (Loss)</t>
  </si>
  <si>
    <t>Fair Value</t>
  </si>
  <si>
    <t>Current Assets</t>
  </si>
  <si>
    <t>Non Current Assets</t>
  </si>
  <si>
    <t>Summary of Significant Accounting Policies - Estimated Useful Lives (Details)</t>
  </si>
  <si>
    <t>Buildings | Minimum</t>
  </si>
  <si>
    <t>Property, Plant and Equipment [Line Items]</t>
  </si>
  <si>
    <t>Estimated useful life</t>
  </si>
  <si>
    <t>3 years</t>
  </si>
  <si>
    <t>Buildings | Maximum</t>
  </si>
  <si>
    <t>40 years</t>
  </si>
  <si>
    <t>Machinery and Equipment | Minimum</t>
  </si>
  <si>
    <t>Machinery and Equipment | Maximum</t>
  </si>
  <si>
    <t>15 years</t>
  </si>
  <si>
    <t>Furniture and Fixtures | Minimum</t>
  </si>
  <si>
    <t>Furniture and Fixtures | Maximum</t>
  </si>
  <si>
    <t>7 years</t>
  </si>
  <si>
    <t>Revenue Recognition (Details) $ in Thousands</t>
  </si>
  <si>
    <t>Dec. 31, 2018USD ($)unit</t>
  </si>
  <si>
    <t>Dec. 31, 2017USD ($)unit</t>
  </si>
  <si>
    <t>Dec. 31, 2016USD ($)unit</t>
  </si>
  <si>
    <t>Disaggregation of Revenue [Line Items]</t>
  </si>
  <si>
    <t>Total Units | unit</t>
  </si>
  <si>
    <t>Rooftop Units</t>
  </si>
  <si>
    <t>Condensing Units</t>
  </si>
  <si>
    <t>Air Handlers</t>
  </si>
  <si>
    <t>Outdoor Mechanical Rooms</t>
  </si>
  <si>
    <t>Water Source Heat Pumps</t>
  </si>
  <si>
    <t>Part Sales</t>
  </si>
  <si>
    <t>Other</t>
  </si>
  <si>
    <t>Business Combination (Details) - USD ($) $ in Thousands</t>
  </si>
  <si>
    <t>Feb. 28, 2018</t>
  </si>
  <si>
    <t>May 31, 2018</t>
  </si>
  <si>
    <t>Mar. 01, 2018</t>
  </si>
  <si>
    <t>Business Acquisition [Line Items]</t>
  </si>
  <si>
    <t>Working capital settlement paid</t>
  </si>
  <si>
    <t>Business Combination, Recognized Identifiable Assets Acquired and Liabilities Assumed, Assets [Abstract]</t>
  </si>
  <si>
    <t>WattMaster</t>
  </si>
  <si>
    <t>Payments to acquire businesses</t>
  </si>
  <si>
    <t>Property, plant and equipment</t>
  </si>
  <si>
    <t>Intellectual property</t>
  </si>
  <si>
    <t>Assumed current liabilities</t>
  </si>
  <si>
    <t>Consideration paid</t>
  </si>
  <si>
    <t>Accounts Receivable (Balance) (Details) - USD ($) $ in Thousands</t>
  </si>
  <si>
    <t>Less: Allowance for doubtful accounts</t>
  </si>
  <si>
    <t>Total, net</t>
  </si>
  <si>
    <t>Accounts Receivable (Allowance) (Details) - USD ($) $ in Thousands</t>
  </si>
  <si>
    <t>Allowance for doubtful accounts:</t>
  </si>
  <si>
    <t>Balance, beginning of period</t>
  </si>
  <si>
    <t>Provisions for losses on accounts receivable, net of adjustments</t>
  </si>
  <si>
    <t>Accounts receivable written off, net of recoveries</t>
  </si>
  <si>
    <t>Balance, end of period</t>
  </si>
  <si>
    <t>Inventories - Components (Details) - USD ($) $ in Thousands</t>
  </si>
  <si>
    <t>Dec. 31, 2015</t>
  </si>
  <si>
    <t>Raw materials</t>
  </si>
  <si>
    <t>Work in process</t>
  </si>
  <si>
    <t>Finished goods</t>
  </si>
  <si>
    <t>Inventory, gross</t>
  </si>
  <si>
    <t>Less: Allowance for excess and obsolete inventories</t>
  </si>
  <si>
    <t>Inventories - Allowance (Details) - USD ($) $ in Thousands</t>
  </si>
  <si>
    <t>Allowance for excess and obsolete inventories:</t>
  </si>
  <si>
    <t>Provisions for excess and obsolete inventories</t>
  </si>
  <si>
    <t>Inventories written off</t>
  </si>
  <si>
    <t>Intangible Assets (Details) - USD ($) $ in Thousands</t>
  </si>
  <si>
    <t>Less: Accumulated amortization</t>
  </si>
  <si>
    <t>Amortization expense</t>
  </si>
  <si>
    <t>Note Receivable (Details) $ in Thousands, $ in Millions</t>
  </si>
  <si>
    <t>Sep. 30, 2010CAD ($)</t>
  </si>
  <si>
    <t>Term</t>
  </si>
  <si>
    <t>Interest rate</t>
  </si>
  <si>
    <t>Balloon payment on note receivable</t>
  </si>
  <si>
    <t>Balloon payment due date</t>
  </si>
  <si>
    <t>Supplemental Cash Flow Information (Details) - USD ($) $ in Thousands</t>
  </si>
  <si>
    <t>Supplemental disclosures:</t>
  </si>
  <si>
    <t>Interest paid</t>
  </si>
  <si>
    <t>Income taxes paid, net</t>
  </si>
  <si>
    <t>Non-cash investing and financing activities:</t>
  </si>
  <si>
    <t>Non-cash capital expenditures</t>
  </si>
  <si>
    <t>Warranties - Narrative (Details)</t>
  </si>
  <si>
    <t>Product warranty accrual, minimum length</t>
  </si>
  <si>
    <t>18 months</t>
  </si>
  <si>
    <t>Product warranty accrual, maximum length</t>
  </si>
  <si>
    <t>25 years</t>
  </si>
  <si>
    <t>Warranties - Changes in Warrants (Details) - USD ($) $ in Thousands</t>
  </si>
  <si>
    <t>Warranty accrual:</t>
  </si>
  <si>
    <t>Payments made</t>
  </si>
  <si>
    <t>Provisions</t>
  </si>
  <si>
    <t>Change in estimate</t>
  </si>
  <si>
    <t>Warranty expense</t>
  </si>
  <si>
    <t>Accrued Liabilities (Details) - USD ($) $ in Thousands</t>
  </si>
  <si>
    <t>Due to representatives</t>
  </si>
  <si>
    <t>Payroll</t>
  </si>
  <si>
    <t>Profit sharing</t>
  </si>
  <si>
    <t>Workers' compensation</t>
  </si>
  <si>
    <t>Medical self-insurance</t>
  </si>
  <si>
    <t>Customer prepayments</t>
  </si>
  <si>
    <t>Employee vacation time</t>
  </si>
  <si>
    <t>Revolving Credit Facility (Details)</t>
  </si>
  <si>
    <t>Line of Credit Facility [Line Items]</t>
  </si>
  <si>
    <t>Actual net worth for compliance</t>
  </si>
  <si>
    <t>Minimum net worth required for compliance</t>
  </si>
  <si>
    <t>Ratio of total liability to net worth</t>
  </si>
  <si>
    <t>Maximum ratio of total liability to net worth for compliance</t>
  </si>
  <si>
    <t>Credit facility maximum borrowings</t>
  </si>
  <si>
    <t>Standby letter of credit</t>
  </si>
  <si>
    <t>Borrowings available under the revolving credit facility</t>
  </si>
  <si>
    <t>Frequency of periodic payments</t>
  </si>
  <si>
    <t>monthly</t>
  </si>
  <si>
    <t>Fees associated with unused portion of committed amount</t>
  </si>
  <si>
    <t>Borrowings outstanding under revolving credit facility</t>
  </si>
  <si>
    <t>Weighted average interest rate</t>
  </si>
  <si>
    <t>4.20%</t>
  </si>
  <si>
    <t>3.50%</t>
  </si>
  <si>
    <t>Revolving Credit Facility | LIBOR</t>
  </si>
  <si>
    <t>Stated percentage</t>
  </si>
  <si>
    <t>2.00%</t>
  </si>
  <si>
    <t>Income Taxes - Narrative (Details) $ in Millions</t>
  </si>
  <si>
    <t>3 Months Ended</t>
  </si>
  <si>
    <t>Doubling bonus depreciation for five years, percent</t>
  </si>
  <si>
    <t>100.00%</t>
  </si>
  <si>
    <t>Tax Cuts and Jobs Act of 2017, income tax benefit</t>
  </si>
  <si>
    <t>Tax Cuts and Jobs Act of 2017, Change in tax rate, bonus depreciation</t>
  </si>
  <si>
    <t>Deduction to effective income tax rate, percent</t>
  </si>
  <si>
    <t>Executive compensation limitation</t>
  </si>
  <si>
    <t>Income Taxes - Provision for Income Taxes (Details) - USD ($) $ in Thousands</t>
  </si>
  <si>
    <t>Current</t>
  </si>
  <si>
    <t>Deferred</t>
  </si>
  <si>
    <t>Income Taxes - Federal Statutory Income Tax Rate Reconciliation (Details)</t>
  </si>
  <si>
    <t>Federal statutory rate</t>
  </si>
  <si>
    <t>21.00%</t>
  </si>
  <si>
    <t>35.00%</t>
  </si>
  <si>
    <t>State income taxes, net of federal benefit</t>
  </si>
  <si>
    <t>6.00%</t>
  </si>
  <si>
    <t>Effective Income Tax Rate Reconciliation, Remeasurement of Deferred Taxes, Percent</t>
  </si>
  <si>
    <t>(0.00%)</t>
  </si>
  <si>
    <t>Domestic manufacturing deduction</t>
  </si>
  <si>
    <t>(3.00%)</t>
  </si>
  <si>
    <t>Excess tax benefits</t>
  </si>
  <si>
    <t>(2.00%)</t>
  </si>
  <si>
    <t>(1.00%)</t>
  </si>
  <si>
    <t>24.00%</t>
  </si>
  <si>
    <t>27.00%</t>
  </si>
  <si>
    <t>33.00%</t>
  </si>
  <si>
    <t>Income Taxes - Deferred Tax Assets and Liabilities (Details) - USD ($) $ in Thousands</t>
  </si>
  <si>
    <t>Net long-term deferred assets and (liabilities) relating to:</t>
  </si>
  <si>
    <t>Accounts receivable and inventory reserves</t>
  </si>
  <si>
    <t>Warranty accrual</t>
  </si>
  <si>
    <t>Other accruals</t>
  </si>
  <si>
    <t>Other, net</t>
  </si>
  <si>
    <t>Total deferred income tax assets</t>
  </si>
  <si>
    <t>Property &amp; equipment</t>
  </si>
  <si>
    <t>Total deferred income tax liabilities</t>
  </si>
  <si>
    <t>Net deferred income tax liabilities</t>
  </si>
  <si>
    <t>Share-Based Compensation - Narrative (Details) - USD ($) $ in Thousands</t>
  </si>
  <si>
    <t>May 24, 2016</t>
  </si>
  <si>
    <t>May 22, 2007</t>
  </si>
  <si>
    <t>May 15, 2018</t>
  </si>
  <si>
    <t>Share-based Compensation Arrangement by Share-based Payment Award [Line Items]</t>
  </si>
  <si>
    <t>Stock authorized to be issued under plan (in shares)</t>
  </si>
  <si>
    <t>Unrecognized pre-tax compensation cost</t>
  </si>
  <si>
    <t>Weighted average recognition period (in years)</t>
  </si>
  <si>
    <t>2 years 3 months 15 days</t>
  </si>
  <si>
    <t>Total intrinsic value of options exercised during period</t>
  </si>
  <si>
    <t>Cash received from options exercised during period</t>
  </si>
  <si>
    <t>2007 Long-Term Incentive Plan</t>
  </si>
  <si>
    <t>Award vesting period</t>
  </si>
  <si>
    <t>5 years</t>
  </si>
  <si>
    <t>Exercise price of shares granted may not be less than fair market value (percentage)</t>
  </si>
  <si>
    <t>2007 Long-Term Incentive Plan | Restricted Stock</t>
  </si>
  <si>
    <t>1 year 10 months 2 days</t>
  </si>
  <si>
    <t>Annual vesting, percentage</t>
  </si>
  <si>
    <t>20.00%</t>
  </si>
  <si>
    <t>2016 Long-Term Incentive Plan</t>
  </si>
  <si>
    <t>Share-Based Compensation - Summary of Assumptions (Details) - 2007 Long-Term Incentive Plan</t>
  </si>
  <si>
    <t>Director and Officers</t>
  </si>
  <si>
    <t>Expected dividend yield</t>
  </si>
  <si>
    <t>26.00%</t>
  </si>
  <si>
    <t>22.00%</t>
  </si>
  <si>
    <t>Expected volatility</t>
  </si>
  <si>
    <t>29.73%</t>
  </si>
  <si>
    <t>30.81%</t>
  </si>
  <si>
    <t>41.19%</t>
  </si>
  <si>
    <t>Risk-free interest rate</t>
  </si>
  <si>
    <t>2.20%</t>
  </si>
  <si>
    <t>1.90%</t>
  </si>
  <si>
    <t>Expected life (in years)</t>
  </si>
  <si>
    <t>7 years 8 months 5 days</t>
  </si>
  <si>
    <t>Employees</t>
  </si>
  <si>
    <t>25.00%</t>
  </si>
  <si>
    <t>29.82%</t>
  </si>
  <si>
    <t>30.67%</t>
  </si>
  <si>
    <t>34.50%</t>
  </si>
  <si>
    <t>2.51%</t>
  </si>
  <si>
    <t>1.89%</t>
  </si>
  <si>
    <t>1.73%</t>
  </si>
  <si>
    <t>5 years 8 months 9 days</t>
  </si>
  <si>
    <t>Share-Based Compensation - Summary of Stock Options Outstanding (Details) - USD ($) $ / shares in Units, $ in Thousands</t>
  </si>
  <si>
    <t>Number of shares vested and exercisable</t>
  </si>
  <si>
    <t>Options vested and exercisable weighted average remaining contractual life</t>
  </si>
  <si>
    <t>5 years 11 months 12 days</t>
  </si>
  <si>
    <t>5 years 4 months 6 days</t>
  </si>
  <si>
    <t>5 years 5 months 1 day</t>
  </si>
  <si>
    <t>Options vested and exercisable weighted average exercise price</t>
  </si>
  <si>
    <t>Options vested and exercisable intrinsic value</t>
  </si>
  <si>
    <t>$5.67 - 32.80</t>
  </si>
  <si>
    <t>Range of exercise prices, lower range</t>
  </si>
  <si>
    <t>Range of exercise prices, upper range</t>
  </si>
  <si>
    <t>5 years 8 months 19 days</t>
  </si>
  <si>
    <t>$32.85 - 34.10</t>
  </si>
  <si>
    <t>7 years 5 months 19 days</t>
  </si>
  <si>
    <t>$34.15 - 42.94</t>
  </si>
  <si>
    <t>8 years 3 months 18 days</t>
  </si>
  <si>
    <t>$4.54 - 22.76</t>
  </si>
  <si>
    <t>4 years 4 months 10 days</t>
  </si>
  <si>
    <t>$23.57 - 32.85</t>
  </si>
  <si>
    <t>8 years 3 months 22 days</t>
  </si>
  <si>
    <t>$32.90 - 37.30</t>
  </si>
  <si>
    <t>9 years 2 months 9 days</t>
  </si>
  <si>
    <t>$4.54 - 20.92</t>
  </si>
  <si>
    <t>4 years 9 months</t>
  </si>
  <si>
    <t>$20.96 - 26.50</t>
  </si>
  <si>
    <t>8 years 6 months 22 days</t>
  </si>
  <si>
    <t>Share-Based Compensation - Summary of Stock Option Activity (Details)</t>
  </si>
  <si>
    <t>Dec. 31, 2018$ / sharesshares</t>
  </si>
  <si>
    <t>Shares</t>
  </si>
  <si>
    <t>Outstanding, beginning of period (in shares) | shares</t>
  </si>
  <si>
    <t>Granted (in shares) | shares</t>
  </si>
  <si>
    <t>Exercised (in shares) | shares</t>
  </si>
  <si>
    <t>Forfeited or Expired (in shares) | shares</t>
  </si>
  <si>
    <t>Outstanding, end of period (in shares) | shares</t>
  </si>
  <si>
    <t>Exercisable, end of period (in shares) | shares</t>
  </si>
  <si>
    <t>Weighted Average Exercise Price</t>
  </si>
  <si>
    <t>Outstanding, beginning of period (weighted average exercise price) | $ / shares</t>
  </si>
  <si>
    <t>Granted (weighted average exercise price) | $ / shares</t>
  </si>
  <si>
    <t>Exercised (weighted average exercise price) | $ / shares</t>
  </si>
  <si>
    <t>Forfeited or Expired (weighted average exercise price) | $ / shares</t>
  </si>
  <si>
    <t>Outstanding, end of period (weighted average exercise price) | $ / shares</t>
  </si>
  <si>
    <t>Exercisable, end of period (weighted average exercise price) | $ / shares</t>
  </si>
  <si>
    <t>Share-Based Compensation - Summary of Unvested Restricted Stock Awards (Details)</t>
  </si>
  <si>
    <t>Share-based Compensation Arrangement by Share-based Payment Award, Equity Instruments Other than Options, Nonvested, Number of Shares [Roll Forward]</t>
  </si>
  <si>
    <t>Unvested, beginning of period (in shares) | shares</t>
  </si>
  <si>
    <t>Vested (in shares) | shares</t>
  </si>
  <si>
    <t>Forfeited (in shares) | shares</t>
  </si>
  <si>
    <t>Unvested, end of period (in shares) | shares</t>
  </si>
  <si>
    <t>Share-based Compensation Arrangement by Share-based Payment Award, Equity Instruments Other than Options, Nonvested, Weighted Average Grant Date Fair Value [Roll Forward]</t>
  </si>
  <si>
    <t>Unvested, beginning of period (weighted average grant date fair value) | $ / shares</t>
  </si>
  <si>
    <t>Granted (weighted average grant date fair value) | $ / shares</t>
  </si>
  <si>
    <t>Vested (weighted average grant date fair value) | $ / shares</t>
  </si>
  <si>
    <t>Forfeited (weighted average grant date fair value) | $ / shares</t>
  </si>
  <si>
    <t>Unvested, end of period (weighted average grant date fair value) | $ / shares</t>
  </si>
  <si>
    <t>Share-Based Compensation - Summary of Grant Date Fair Value of Awards (Details) - USD ($) $ in Thousands</t>
  </si>
  <si>
    <t>Options</t>
  </si>
  <si>
    <t>Restricted stock</t>
  </si>
  <si>
    <t>Share-Based Compensation - Summary of Share-Based Compensation Expense (Details) - USD ($) $ in Thousands</t>
  </si>
  <si>
    <t>Share-Based Compensation - Summary of Income Tax Benefit Related to Share-Based Compensation (Details) - USD ($) $ in Thousands</t>
  </si>
  <si>
    <t>Employee Benefits (Details) - USD ($)</t>
  </si>
  <si>
    <t>Defined Benefit Plan Disclosure [Line Items]</t>
  </si>
  <si>
    <t>Definedcontributionemployeeautomaticcontributionpercentag</t>
  </si>
  <si>
    <t>Employer matching contributions</t>
  </si>
  <si>
    <t>Administrative expenses</t>
  </si>
  <si>
    <t>Profits sharing, percent of pre-tax profit paid to eligible employees on quarterly basis</t>
  </si>
  <si>
    <t>10.00%</t>
  </si>
  <si>
    <t>Profit sharing expense</t>
  </si>
  <si>
    <t>Effective January 1, 2016</t>
  </si>
  <si>
    <t>Employer matching contribution, percent of match</t>
  </si>
  <si>
    <t>175.00%</t>
  </si>
  <si>
    <t>Maximum annual contributions per employee, percent</t>
  </si>
  <si>
    <t>Shareholders' Equity (Details)</t>
  </si>
  <si>
    <t>Nov. 08, 2018$ / shares</t>
  </si>
  <si>
    <t>May 18, 2018$ / shares</t>
  </si>
  <si>
    <t>Nov. 07, 2017$ / shares</t>
  </si>
  <si>
    <t>May 16, 2017$ / shares</t>
  </si>
  <si>
    <t>Nov. 09, 2016$ / shares</t>
  </si>
  <si>
    <t>May 24, 2016USD ($)$ / shares</t>
  </si>
  <si>
    <t>Dec. 31, 2018USD ($)$ / sharesshares</t>
  </si>
  <si>
    <t>Dec. 31, 2017USD ($)$ / sharesshares</t>
  </si>
  <si>
    <t>Dec. 31, 2016USD ($)$ / sharesshares</t>
  </si>
  <si>
    <t>May 15, 2018USD ($)</t>
  </si>
  <si>
    <t>Jun. 02, 2016USD ($)shares</t>
  </si>
  <si>
    <t>May 19, 2015shares</t>
  </si>
  <si>
    <t>Schedule of Shareholders' Equity [Line Items]</t>
  </si>
  <si>
    <t>Stock repurchased during period (in shares) | shares</t>
  </si>
  <si>
    <t>Aggregate price of shares repurchased since inception | $</t>
  </si>
  <si>
    <t>Average price of shares repurchased since inception (per share) | $ / shares</t>
  </si>
  <si>
    <t>Dividends declared (per share) | $ / shares</t>
  </si>
  <si>
    <t>Cash dividends paid | $</t>
  </si>
  <si>
    <t>Regular Semi-Annual Dividend</t>
  </si>
  <si>
    <t>Open market</t>
  </si>
  <si>
    <t>Stock repurchase program amount authorized (in shares) | shares</t>
  </si>
  <si>
    <t>Stock repurchase program amount authorized, value | $</t>
  </si>
  <si>
    <t>401(k)</t>
  </si>
  <si>
    <t>Directors &amp; employees</t>
  </si>
  <si>
    <t>Commitments and Contingencies (Details) $ in Millions</t>
  </si>
  <si>
    <t>Dec. 31, 2018USD ($)contract</t>
  </si>
  <si>
    <t>Number of contracts | contract</t>
  </si>
  <si>
    <t>Contractual obligation | $</t>
  </si>
  <si>
    <t>Earnings Per Share (Details) - USD ($) $ / shares in Units, $ in Thousands</t>
  </si>
  <si>
    <t>Sep. 30, 2018</t>
  </si>
  <si>
    <t>Mar. 31, 2018</t>
  </si>
  <si>
    <t>Sep. 30, 2017</t>
  </si>
  <si>
    <t>Jun. 30, 2017</t>
  </si>
  <si>
    <t>Mar. 31, 2017</t>
  </si>
  <si>
    <t>Basic weighted average shares</t>
  </si>
  <si>
    <t>Effect of dilutive stock options and restricted stock</t>
  </si>
  <si>
    <t>Diluted weighted average shares</t>
  </si>
  <si>
    <t>Anti-dilutive shares (in shares)</t>
  </si>
  <si>
    <t>Related Parties (Details) - USD ($)</t>
  </si>
  <si>
    <t>Sales to affiliates</t>
  </si>
  <si>
    <t>Payments to affiliates</t>
  </si>
  <si>
    <t>Due from affiliates</t>
  </si>
  <si>
    <t>Due to affiliates</t>
  </si>
  <si>
    <t>Subsequent Events (Details) - USD ($) $ in Millions</t>
  </si>
  <si>
    <t>Jan. 31, 2019</t>
  </si>
  <si>
    <t>Subsequent Event [Line Items]</t>
  </si>
  <si>
    <t>Granted (in shares)</t>
  </si>
  <si>
    <t>Subsequent Event | Open Market</t>
  </si>
  <si>
    <t>Stock repurchased during period (in shares)</t>
  </si>
  <si>
    <t>Stock repurchased during period</t>
  </si>
  <si>
    <t>Subsequent Event | 401(k) Savings and Investment Plan</t>
  </si>
  <si>
    <t>Subsequent Event | Restricted Stock</t>
  </si>
  <si>
    <t>Subsequent Event | Stock Option | Non-Officer Employees</t>
  </si>
  <si>
    <t>Quarterly Results (Unaudited) (Details) - USD ($) $ / shares in Units, $ in Thousands</t>
  </si>
  <si>
    <t>Segments (Details) - USD ($) $ in Thousands</t>
  </si>
  <si>
    <t>Segment Reporting Information [Line Items]</t>
  </si>
  <si>
    <t>Operating Segments | Units</t>
  </si>
  <si>
    <t>Operating Segments | Parts</t>
  </si>
  <si>
    <t>Inter-segm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October &quot;#,##0_);_(&quot;Octo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41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51976455</v>
      </c>
    </row>
    <row r="15" spans="1:4">
      <c r="A15" s="4" t="s">
        <v>25</v>
      </c>
      <c r="B15" s="4" t="s">
        <v>26</v>
      </c>
    </row>
    <row r="16" spans="1:4">
      <c r="A16" s="4" t="s">
        <v>27</v>
      </c>
      <c r="B16" s="5" t="n">
        <v>2018</v>
      </c>
    </row>
    <row r="17" spans="1:4">
      <c r="A17" s="4" t="s">
        <v>28</v>
      </c>
      <c r="D17" s="6" t="n">
        <v>1360.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80</v>
      </c>
    </row>
    <row r="4" spans="1:2">
      <c r="A4" s="4" t="s">
        <v>14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v>
      </c>
      <c r="B1" s="2" t="s">
        <v>33</v>
      </c>
      <c r="C1" s="2" t="s">
        <v>34</v>
      </c>
    </row>
    <row r="2" spans="1:3">
      <c r="A2" s="3" t="s">
        <v>35</v>
      </c>
    </row>
    <row r="3" spans="1:3">
      <c r="A3" s="4" t="s">
        <v>36</v>
      </c>
      <c r="B3" s="7" t="n">
        <v>1994000</v>
      </c>
      <c r="C3" s="7" t="n">
        <v>21457000</v>
      </c>
    </row>
    <row r="4" spans="1:3">
      <c r="A4" s="4" t="s">
        <v>37</v>
      </c>
      <c r="B4" s="5" t="n">
        <v>0</v>
      </c>
      <c r="C4" s="5" t="n">
        <v>2880000</v>
      </c>
    </row>
    <row r="5" spans="1:3">
      <c r="A5" s="4" t="s">
        <v>38</v>
      </c>
      <c r="B5" s="5" t="n">
        <v>0</v>
      </c>
      <c r="C5" s="5" t="n">
        <v>6077000</v>
      </c>
    </row>
    <row r="6" spans="1:3">
      <c r="A6" s="4" t="s">
        <v>39</v>
      </c>
      <c r="B6" s="5" t="n">
        <v>54078000</v>
      </c>
      <c r="C6" s="5" t="n">
        <v>50338000</v>
      </c>
    </row>
    <row r="7" spans="1:3">
      <c r="A7" s="4" t="s">
        <v>40</v>
      </c>
      <c r="B7" s="5" t="n">
        <v>6104000</v>
      </c>
      <c r="C7" s="5" t="n">
        <v>1643000</v>
      </c>
    </row>
    <row r="8" spans="1:3">
      <c r="A8" s="4" t="s">
        <v>41</v>
      </c>
      <c r="B8" s="5" t="n">
        <v>27000</v>
      </c>
      <c r="C8" s="5" t="n">
        <v>28000</v>
      </c>
    </row>
    <row r="9" spans="1:3">
      <c r="A9" s="4" t="s">
        <v>42</v>
      </c>
      <c r="B9" s="5" t="n">
        <v>77612000</v>
      </c>
      <c r="C9" s="5" t="n">
        <v>70786000</v>
      </c>
    </row>
    <row r="10" spans="1:3">
      <c r="A10" s="4" t="s">
        <v>43</v>
      </c>
      <c r="B10" s="5" t="n">
        <v>1046000</v>
      </c>
      <c r="C10" s="5" t="n">
        <v>518000</v>
      </c>
    </row>
    <row r="11" spans="1:3">
      <c r="A11" s="4" t="s">
        <v>44</v>
      </c>
      <c r="B11" s="5" t="n">
        <v>140861000</v>
      </c>
      <c r="C11" s="5" t="n">
        <v>153727000</v>
      </c>
    </row>
    <row r="12" spans="1:3">
      <c r="A12" s="3" t="s">
        <v>45</v>
      </c>
    </row>
    <row r="13" spans="1:3">
      <c r="A13" s="4" t="s">
        <v>46</v>
      </c>
      <c r="B13" s="5" t="n">
        <v>3114000</v>
      </c>
      <c r="C13" s="5" t="n">
        <v>2233000</v>
      </c>
    </row>
    <row r="14" spans="1:3">
      <c r="A14" s="4" t="s">
        <v>47</v>
      </c>
      <c r="B14" s="5" t="n">
        <v>97393000</v>
      </c>
      <c r="C14" s="5" t="n">
        <v>92075000</v>
      </c>
    </row>
    <row r="15" spans="1:3">
      <c r="A15" s="4" t="s">
        <v>48</v>
      </c>
      <c r="B15" s="5" t="n">
        <v>212779000</v>
      </c>
      <c r="C15" s="5" t="n">
        <v>184316000</v>
      </c>
    </row>
    <row r="16" spans="1:3">
      <c r="A16" s="4" t="s">
        <v>49</v>
      </c>
      <c r="B16" s="5" t="n">
        <v>16597000</v>
      </c>
      <c r="C16" s="5" t="n">
        <v>13714000</v>
      </c>
    </row>
    <row r="17" spans="1:3">
      <c r="A17" s="4" t="s">
        <v>50</v>
      </c>
      <c r="B17" s="5" t="n">
        <v>329883000</v>
      </c>
      <c r="C17" s="5" t="n">
        <v>292338000</v>
      </c>
    </row>
    <row r="18" spans="1:3">
      <c r="A18" s="4" t="s">
        <v>51</v>
      </c>
      <c r="B18" s="5" t="n">
        <v>166880000</v>
      </c>
      <c r="C18" s="5" t="n">
        <v>149963000</v>
      </c>
    </row>
    <row r="19" spans="1:3">
      <c r="A19" s="4" t="s">
        <v>52</v>
      </c>
      <c r="B19" s="5" t="n">
        <v>163003000</v>
      </c>
      <c r="C19" s="5" t="n">
        <v>142375000</v>
      </c>
    </row>
    <row r="20" spans="1:3">
      <c r="A20" s="4" t="s">
        <v>53</v>
      </c>
      <c r="B20" s="5" t="n">
        <v>506000</v>
      </c>
      <c r="C20" s="5" t="n">
        <v>0</v>
      </c>
    </row>
    <row r="21" spans="1:3">
      <c r="A21" s="4" t="s">
        <v>54</v>
      </c>
      <c r="B21" s="5" t="n">
        <v>3229000</v>
      </c>
      <c r="C21" s="5" t="n">
        <v>0</v>
      </c>
    </row>
    <row r="22" spans="1:3">
      <c r="A22" s="4" t="s">
        <v>55</v>
      </c>
      <c r="B22" s="5" t="n">
        <v>598000</v>
      </c>
      <c r="C22" s="5" t="n">
        <v>678000</v>
      </c>
    </row>
    <row r="23" spans="1:3">
      <c r="A23" s="4" t="s">
        <v>56</v>
      </c>
      <c r="B23" s="5" t="n">
        <v>308197000</v>
      </c>
      <c r="C23" s="5" t="n">
        <v>296780000</v>
      </c>
    </row>
    <row r="24" spans="1:3">
      <c r="A24" s="3" t="s">
        <v>57</v>
      </c>
    </row>
    <row r="25" spans="1:3">
      <c r="A25" s="4" t="s">
        <v>58</v>
      </c>
      <c r="B25" s="5" t="n">
        <v>0</v>
      </c>
      <c r="C25" s="5" t="n">
        <v>0</v>
      </c>
    </row>
    <row r="26" spans="1:3">
      <c r="A26" s="4" t="s">
        <v>59</v>
      </c>
      <c r="B26" s="5" t="n">
        <v>10616000</v>
      </c>
      <c r="C26" s="5" t="n">
        <v>10967000</v>
      </c>
    </row>
    <row r="27" spans="1:3">
      <c r="A27" s="4" t="s">
        <v>60</v>
      </c>
      <c r="B27" s="5" t="n">
        <v>37455000</v>
      </c>
      <c r="C27" s="5" t="n">
        <v>39098000</v>
      </c>
    </row>
    <row r="28" spans="1:3">
      <c r="A28" s="4" t="s">
        <v>61</v>
      </c>
      <c r="B28" s="5" t="n">
        <v>48071000</v>
      </c>
      <c r="C28" s="5" t="n">
        <v>50065000</v>
      </c>
    </row>
    <row r="29" spans="1:3">
      <c r="A29" s="4" t="s">
        <v>62</v>
      </c>
      <c r="B29" s="5" t="n">
        <v>1655000</v>
      </c>
      <c r="C29" s="5" t="n">
        <v>1512000</v>
      </c>
    </row>
    <row r="30" spans="1:3">
      <c r="A30" s="4" t="s">
        <v>63</v>
      </c>
      <c r="B30" s="5" t="n">
        <v>10826000</v>
      </c>
      <c r="C30" s="5" t="n">
        <v>7977000</v>
      </c>
    </row>
    <row r="31" spans="1:3">
      <c r="A31" s="4" t="s">
        <v>64</v>
      </c>
      <c r="B31" s="5" t="n">
        <v>146000</v>
      </c>
      <c r="C31" s="5" t="n">
        <v>0</v>
      </c>
    </row>
    <row r="32" spans="1:3">
      <c r="A32" s="4" t="s">
        <v>65</v>
      </c>
      <c r="B32" s="4" t="s">
        <v>66</v>
      </c>
      <c r="C32" s="4" t="s">
        <v>66</v>
      </c>
    </row>
    <row r="33" spans="1:3">
      <c r="A33" s="3" t="s">
        <v>67</v>
      </c>
    </row>
    <row r="34" spans="1:3">
      <c r="A34" s="4" t="s">
        <v>68</v>
      </c>
      <c r="B34" s="5" t="n">
        <v>0</v>
      </c>
      <c r="C34" s="5" t="n">
        <v>0</v>
      </c>
    </row>
    <row r="35" spans="1:3">
      <c r="A35" s="4" t="s">
        <v>69</v>
      </c>
      <c r="B35" s="5" t="n">
        <v>208000</v>
      </c>
      <c r="C35" s="5" t="n">
        <v>210000</v>
      </c>
    </row>
    <row r="36" spans="1:3">
      <c r="A36" s="4" t="s">
        <v>70</v>
      </c>
      <c r="B36" s="5" t="n">
        <v>0</v>
      </c>
      <c r="C36" s="5" t="n">
        <v>0</v>
      </c>
    </row>
    <row r="37" spans="1:3">
      <c r="A37" s="4" t="s">
        <v>71</v>
      </c>
      <c r="B37" s="5" t="n">
        <v>247291000</v>
      </c>
      <c r="C37" s="5" t="n">
        <v>237016000</v>
      </c>
    </row>
    <row r="38" spans="1:3">
      <c r="A38" s="4" t="s">
        <v>72</v>
      </c>
      <c r="B38" s="5" t="n">
        <v>247499000</v>
      </c>
      <c r="C38" s="5" t="n">
        <v>237226000</v>
      </c>
    </row>
    <row r="39" spans="1:3">
      <c r="A39" s="4" t="s">
        <v>73</v>
      </c>
      <c r="B39" s="7" t="n">
        <v>308197000</v>
      </c>
      <c r="C39" s="7" t="n">
        <v>29678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75</v>
      </c>
    </row>
    <row r="2" spans="1:3">
      <c r="A2" s="3" t="s">
        <v>67</v>
      </c>
    </row>
    <row r="3" spans="1:3">
      <c r="A3" s="4" t="s">
        <v>76</v>
      </c>
      <c r="B3" s="8" t="n">
        <v>0.001</v>
      </c>
      <c r="C3" s="8" t="n">
        <v>0.001</v>
      </c>
    </row>
    <row r="4" spans="1:3">
      <c r="A4" s="4" t="s">
        <v>77</v>
      </c>
      <c r="B4" s="5" t="n">
        <v>5000000</v>
      </c>
      <c r="C4" s="5" t="n">
        <v>5000000</v>
      </c>
    </row>
    <row r="5" spans="1:3">
      <c r="A5" s="4" t="s">
        <v>78</v>
      </c>
      <c r="B5" s="5" t="n">
        <v>0</v>
      </c>
      <c r="C5" s="5" t="n">
        <v>0</v>
      </c>
    </row>
    <row r="6" spans="1:3">
      <c r="A6" s="4" t="s">
        <v>79</v>
      </c>
      <c r="B6" s="8" t="n">
        <v>0.004</v>
      </c>
      <c r="C6" s="8" t="n">
        <v>0.004</v>
      </c>
    </row>
    <row r="7" spans="1:3">
      <c r="A7" s="4" t="s">
        <v>80</v>
      </c>
      <c r="B7" s="5" t="n">
        <v>100000000</v>
      </c>
      <c r="C7" s="5" t="n">
        <v>100000000</v>
      </c>
    </row>
    <row r="8" spans="1:3">
      <c r="A8" s="4" t="s">
        <v>81</v>
      </c>
      <c r="B8" s="5" t="n">
        <v>51991242</v>
      </c>
      <c r="C8" s="5" t="n">
        <v>52422801</v>
      </c>
    </row>
    <row r="9" spans="1:3">
      <c r="A9" s="4" t="s">
        <v>82</v>
      </c>
      <c r="B9" s="5" t="n">
        <v>51991242</v>
      </c>
      <c r="C9" s="5" t="n">
        <v>52422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140</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182</v>
      </c>
      <c r="B14" s="4" t="s">
        <v>253</v>
      </c>
    </row>
    <row r="15" spans="1:2">
      <c r="A15" s="4" t="s">
        <v>54</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00</v>
      </c>
      <c r="B20" s="4" t="s">
        <v>263</v>
      </c>
    </row>
    <row r="21" spans="1:2">
      <c r="A21" s="4" t="s">
        <v>203</v>
      </c>
      <c r="B21" s="4" t="s">
        <v>264</v>
      </c>
    </row>
    <row r="22" spans="1:2">
      <c r="A22" s="4" t="s">
        <v>265</v>
      </c>
      <c r="B22" s="4" t="s">
        <v>266</v>
      </c>
    </row>
    <row r="23" spans="1:2">
      <c r="A23" s="4" t="s">
        <v>171</v>
      </c>
      <c r="B23" s="4" t="s">
        <v>267</v>
      </c>
    </row>
    <row r="24" spans="1:2">
      <c r="A24" s="4" t="s">
        <v>268</v>
      </c>
      <c r="B24" s="4" t="s">
        <v>269</v>
      </c>
    </row>
    <row r="25" spans="1:2">
      <c r="A25" s="4" t="s">
        <v>270</v>
      </c>
      <c r="B25" s="4" t="s">
        <v>271</v>
      </c>
    </row>
    <row r="26" spans="1:2">
      <c r="A26" s="4" t="s">
        <v>272</v>
      </c>
      <c r="B26" s="4" t="s">
        <v>273</v>
      </c>
    </row>
    <row r="27" spans="1:2">
      <c r="A27" s="4" t="s">
        <v>215</v>
      </c>
      <c r="B27"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16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172</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175</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78</v>
      </c>
    </row>
    <row r="4" spans="1:2">
      <c r="A4" s="4" t="s">
        <v>177</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80</v>
      </c>
    </row>
    <row r="4" spans="1:2">
      <c r="A4" s="4" t="s">
        <v>14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8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189</v>
      </c>
    </row>
    <row r="4" spans="1:2">
      <c r="A4" s="4" t="s">
        <v>188</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1</v>
      </c>
      <c r="B1" s="2" t="s">
        <v>1</v>
      </c>
    </row>
    <row r="2" spans="1:2">
      <c r="B2" s="2" t="s">
        <v>2</v>
      </c>
    </row>
    <row r="3" spans="1:2">
      <c r="A3" s="3" t="s">
        <v>192</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v>
      </c>
      <c r="B1" s="2" t="s">
        <v>1</v>
      </c>
    </row>
    <row r="2" spans="1:4">
      <c r="B2" s="2" t="s">
        <v>2</v>
      </c>
      <c r="C2" s="2" t="s">
        <v>75</v>
      </c>
      <c r="D2" s="2" t="s">
        <v>84</v>
      </c>
    </row>
    <row r="3" spans="1:4">
      <c r="A3" s="4" t="s">
        <v>85</v>
      </c>
      <c r="B3" s="7" t="n">
        <v>433947</v>
      </c>
      <c r="C3" s="7" t="n">
        <v>405232</v>
      </c>
      <c r="D3" s="7" t="n">
        <v>383977</v>
      </c>
    </row>
    <row r="4" spans="1:4">
      <c r="A4" s="4" t="s">
        <v>86</v>
      </c>
      <c r="B4" s="5" t="n">
        <v>103533</v>
      </c>
      <c r="C4" s="5" t="n">
        <v>123397</v>
      </c>
      <c r="D4" s="5" t="n">
        <v>118080</v>
      </c>
    </row>
    <row r="5" spans="1:4">
      <c r="A5" s="4" t="s">
        <v>87</v>
      </c>
      <c r="B5" s="5" t="n">
        <v>47755</v>
      </c>
      <c r="C5" s="5" t="n">
        <v>49249</v>
      </c>
      <c r="D5" s="5" t="n">
        <v>38506</v>
      </c>
    </row>
    <row r="6" spans="1:4">
      <c r="A6" s="4" t="s">
        <v>88</v>
      </c>
      <c r="B6" s="5" t="n">
        <v>-12</v>
      </c>
      <c r="C6" s="5" t="n">
        <v>45</v>
      </c>
      <c r="D6" s="5" t="n">
        <v>-20</v>
      </c>
    </row>
    <row r="7" spans="1:4">
      <c r="A7" s="4" t="s">
        <v>89</v>
      </c>
      <c r="B7" s="5" t="n">
        <v>55790</v>
      </c>
      <c r="C7" s="5" t="n">
        <v>74103</v>
      </c>
      <c r="D7" s="5" t="n">
        <v>79594</v>
      </c>
    </row>
    <row r="8" spans="1:4">
      <c r="A8" s="4" t="s">
        <v>90</v>
      </c>
      <c r="B8" s="5" t="n">
        <v>196</v>
      </c>
      <c r="C8" s="5" t="n">
        <v>298</v>
      </c>
      <c r="D8" s="5" t="n">
        <v>292</v>
      </c>
    </row>
    <row r="9" spans="1:4">
      <c r="A9" s="4" t="s">
        <v>91</v>
      </c>
      <c r="B9" s="5" t="n">
        <v>-47</v>
      </c>
      <c r="C9" s="5" t="n">
        <v>91</v>
      </c>
      <c r="D9" s="5" t="n">
        <v>105</v>
      </c>
    </row>
    <row r="10" spans="1:4">
      <c r="A10" s="4" t="s">
        <v>92</v>
      </c>
      <c r="B10" s="5" t="n">
        <v>55939</v>
      </c>
      <c r="C10" s="5" t="n">
        <v>74492</v>
      </c>
      <c r="D10" s="5" t="n">
        <v>79991</v>
      </c>
    </row>
    <row r="11" spans="1:4">
      <c r="A11" s="4" t="s">
        <v>93</v>
      </c>
      <c r="B11" s="5" t="n">
        <v>13367</v>
      </c>
      <c r="C11" s="5" t="n">
        <v>19994</v>
      </c>
      <c r="D11" s="5" t="n">
        <v>26615</v>
      </c>
    </row>
    <row r="12" spans="1:4">
      <c r="A12" s="4" t="s">
        <v>94</v>
      </c>
      <c r="B12" s="7" t="n">
        <v>42572</v>
      </c>
      <c r="C12" s="7" t="n">
        <v>54498</v>
      </c>
      <c r="D12" s="7" t="n">
        <v>53376</v>
      </c>
    </row>
    <row r="13" spans="1:4">
      <c r="A13" s="3" t="s">
        <v>95</v>
      </c>
    </row>
    <row r="14" spans="1:4">
      <c r="A14" s="4" t="s">
        <v>96</v>
      </c>
      <c r="B14" s="9" t="n">
        <v>0.8100000000000001</v>
      </c>
      <c r="C14" s="9" t="n">
        <v>1.04</v>
      </c>
      <c r="D14" s="9" t="n">
        <v>1.01</v>
      </c>
    </row>
    <row r="15" spans="1:4">
      <c r="A15" s="4" t="s">
        <v>97</v>
      </c>
      <c r="B15" s="10" t="n">
        <v>0.8100000000000001</v>
      </c>
      <c r="C15" s="10" t="n">
        <v>1.03</v>
      </c>
      <c r="D15" s="5" t="n">
        <v>1</v>
      </c>
    </row>
    <row r="16" spans="1:4">
      <c r="A16" s="4" t="s">
        <v>98</v>
      </c>
      <c r="B16" s="9" t="n">
        <v>0.32</v>
      </c>
      <c r="C16" s="9" t="n">
        <v>0.26</v>
      </c>
      <c r="D16" s="9" t="n">
        <v>0.24</v>
      </c>
    </row>
    <row r="17" spans="1:4">
      <c r="A17" s="3" t="s">
        <v>99</v>
      </c>
    </row>
    <row r="18" spans="1:4">
      <c r="A18" s="4" t="s">
        <v>100</v>
      </c>
      <c r="B18" s="5" t="n">
        <v>52284616</v>
      </c>
      <c r="C18" s="5" t="n">
        <v>52572496</v>
      </c>
      <c r="D18" s="5" t="n">
        <v>52924398</v>
      </c>
    </row>
    <row r="19" spans="1:4">
      <c r="A19" s="4" t="s">
        <v>101</v>
      </c>
      <c r="B19" s="5" t="n">
        <v>52667939</v>
      </c>
      <c r="C19" s="5" t="n">
        <v>53078734</v>
      </c>
      <c r="D19" s="5" t="n">
        <v>53449754</v>
      </c>
    </row>
    <row r="20" spans="1:4">
      <c r="A20" s="4" t="s">
        <v>102</v>
      </c>
    </row>
    <row r="21" spans="1:4">
      <c r="A21" s="4" t="s">
        <v>85</v>
      </c>
      <c r="B21" s="7" t="n">
        <v>433947</v>
      </c>
      <c r="C21" s="7" t="n">
        <v>405232</v>
      </c>
      <c r="D21" s="7" t="n">
        <v>383977</v>
      </c>
    </row>
    <row r="22" spans="1:4">
      <c r="A22" s="4" t="s">
        <v>103</v>
      </c>
      <c r="B22" s="7" t="n">
        <v>330414</v>
      </c>
      <c r="C22" s="7" t="n">
        <v>281835</v>
      </c>
      <c r="D22" s="7" t="n">
        <v>2658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195</v>
      </c>
    </row>
    <row r="4" spans="1:2">
      <c r="A4" s="4" t="s">
        <v>19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0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04</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3" t="s">
        <v>21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v>
      </c>
    </row>
    <row r="3" spans="1:2">
      <c r="A3" s="3" t="s">
        <v>219</v>
      </c>
    </row>
    <row r="4" spans="1:2">
      <c r="A4" s="4" t="s">
        <v>334</v>
      </c>
      <c r="B4"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3" t="s">
        <v>222</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31</v>
      </c>
    </row>
    <row r="4" spans="1:2">
      <c r="A4" s="4" t="s">
        <v>343</v>
      </c>
      <c r="B4"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29"/>
    <col customWidth="1" max="3" min="3" width="29"/>
    <col customWidth="1" max="4" min="4" width="29"/>
  </cols>
  <sheetData>
    <row r="1" spans="1:4">
      <c r="A1" s="1" t="s">
        <v>345</v>
      </c>
      <c r="B1" s="2" t="s">
        <v>1</v>
      </c>
    </row>
    <row r="2" spans="1:4">
      <c r="B2" s="2" t="s">
        <v>346</v>
      </c>
      <c r="C2" s="2" t="s">
        <v>347</v>
      </c>
      <c r="D2" s="2" t="s">
        <v>348</v>
      </c>
    </row>
    <row r="3" spans="1:4">
      <c r="A3" s="3" t="s">
        <v>349</v>
      </c>
    </row>
    <row r="4" spans="1:4">
      <c r="A4" s="4" t="s">
        <v>37</v>
      </c>
      <c r="B4" s="7" t="n">
        <v>0</v>
      </c>
      <c r="C4" s="7" t="n">
        <v>2880000</v>
      </c>
    </row>
    <row r="5" spans="1:4">
      <c r="A5" s="4" t="s">
        <v>350</v>
      </c>
      <c r="B5" s="5" t="n">
        <v>0</v>
      </c>
      <c r="C5" s="5" t="n">
        <v>6077000</v>
      </c>
    </row>
    <row r="6" spans="1:4">
      <c r="A6" s="4" t="s">
        <v>351</v>
      </c>
      <c r="B6" s="5" t="n">
        <v>13500000</v>
      </c>
      <c r="C6" s="5" t="n">
        <v>13000000</v>
      </c>
      <c r="D6" s="7" t="n">
        <v>12000000</v>
      </c>
    </row>
    <row r="7" spans="1:4">
      <c r="A7" s="4" t="s">
        <v>352</v>
      </c>
      <c r="B7" s="5" t="n">
        <v>800000</v>
      </c>
      <c r="C7" s="5" t="n">
        <v>1700000</v>
      </c>
      <c r="D7" s="5" t="n">
        <v>1400000</v>
      </c>
    </row>
    <row r="8" spans="1:4">
      <c r="A8" s="4" t="s">
        <v>353</v>
      </c>
      <c r="B8" s="7" t="n">
        <v>47800000</v>
      </c>
      <c r="C8" s="5" t="n">
        <v>51800000</v>
      </c>
      <c r="D8" s="5" t="n">
        <v>55000000</v>
      </c>
    </row>
    <row r="9" spans="1:4">
      <c r="A9" s="4" t="s">
        <v>354</v>
      </c>
      <c r="B9" s="4" t="s">
        <v>355</v>
      </c>
    </row>
    <row r="10" spans="1:4">
      <c r="A10" s="4" t="s">
        <v>356</v>
      </c>
      <c r="B10" s="4" t="s">
        <v>357</v>
      </c>
    </row>
    <row r="11" spans="1:4">
      <c r="A11" s="4" t="s">
        <v>261</v>
      </c>
    </row>
    <row r="12" spans="1:4">
      <c r="A12" s="3" t="s">
        <v>349</v>
      </c>
    </row>
    <row r="13" spans="1:4">
      <c r="A13" s="4" t="s">
        <v>103</v>
      </c>
      <c r="B13" s="7" t="n">
        <v>12600000</v>
      </c>
      <c r="C13" s="7" t="n">
        <v>11400000</v>
      </c>
      <c r="D13" s="7" t="n">
        <v>10300000</v>
      </c>
    </row>
    <row r="14" spans="1:4">
      <c r="A14" s="4" t="s">
        <v>358</v>
      </c>
    </row>
    <row r="15" spans="1:4">
      <c r="A15" s="3" t="s">
        <v>349</v>
      </c>
    </row>
    <row r="16" spans="1:4">
      <c r="A16" s="4" t="s">
        <v>359</v>
      </c>
      <c r="B16" s="4" t="s">
        <v>360</v>
      </c>
      <c r="C16" s="4" t="s">
        <v>361</v>
      </c>
      <c r="D16" s="4" t="s">
        <v>361</v>
      </c>
    </row>
    <row r="17" spans="1:4">
      <c r="A17" s="4" t="s">
        <v>362</v>
      </c>
    </row>
    <row r="18" spans="1:4">
      <c r="A18" s="3" t="s">
        <v>349</v>
      </c>
    </row>
    <row r="19" spans="1:4">
      <c r="A19" s="4" t="s">
        <v>363</v>
      </c>
      <c r="B19" s="5" t="n">
        <v>1</v>
      </c>
      <c r="C19" s="5" t="n">
        <v>1</v>
      </c>
      <c r="D19" s="5" t="n">
        <v>1</v>
      </c>
    </row>
    <row r="20" spans="1:4">
      <c r="A20" s="4" t="s">
        <v>364</v>
      </c>
    </row>
    <row r="21" spans="1:4">
      <c r="A21" s="3" t="s">
        <v>349</v>
      </c>
    </row>
    <row r="22" spans="1:4">
      <c r="A22" s="4" t="s">
        <v>359</v>
      </c>
      <c r="B22" s="4" t="s">
        <v>365</v>
      </c>
      <c r="C22" s="4" t="s">
        <v>365</v>
      </c>
    </row>
    <row r="23" spans="1:4">
      <c r="A23" s="4" t="s">
        <v>366</v>
      </c>
      <c r="B23" s="5" t="n">
        <v>0</v>
      </c>
      <c r="C23"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75</v>
      </c>
    </row>
    <row r="2" spans="1:3">
      <c r="A2" s="3" t="s">
        <v>368</v>
      </c>
    </row>
    <row r="3" spans="1:3">
      <c r="A3" s="4" t="s">
        <v>369</v>
      </c>
      <c r="B3" s="7" t="n">
        <v>0</v>
      </c>
      <c r="C3" s="7" t="n">
        <v>6077000</v>
      </c>
    </row>
    <row r="4" spans="1:3">
      <c r="A4" s="4" t="s">
        <v>370</v>
      </c>
      <c r="C4" s="5" t="n">
        <v>0</v>
      </c>
    </row>
    <row r="5" spans="1:3">
      <c r="A5" s="4" t="s">
        <v>371</v>
      </c>
      <c r="C5" s="5" t="n">
        <v>-6000</v>
      </c>
    </row>
    <row r="6" spans="1:3">
      <c r="A6" s="4" t="s">
        <v>372</v>
      </c>
      <c r="C6" s="5" t="n">
        <v>6071000</v>
      </c>
    </row>
    <row r="7" spans="1:3">
      <c r="A7" s="4" t="s">
        <v>373</v>
      </c>
    </row>
    <row r="8" spans="1:3">
      <c r="A8" s="3" t="s">
        <v>368</v>
      </c>
    </row>
    <row r="9" spans="1:3">
      <c r="A9" s="4" t="s">
        <v>369</v>
      </c>
      <c r="C9" s="5" t="n">
        <v>6077000</v>
      </c>
    </row>
    <row r="10" spans="1:3">
      <c r="A10" s="4" t="s">
        <v>370</v>
      </c>
      <c r="C10" s="5" t="n">
        <v>0</v>
      </c>
    </row>
    <row r="11" spans="1:3">
      <c r="A11" s="4" t="s">
        <v>371</v>
      </c>
      <c r="C11" s="5" t="n">
        <v>-6000</v>
      </c>
    </row>
    <row r="12" spans="1:3">
      <c r="A12" s="4" t="s">
        <v>372</v>
      </c>
      <c r="C12" s="5" t="n">
        <v>6071000</v>
      </c>
    </row>
    <row r="13" spans="1:3">
      <c r="A13" s="4" t="s">
        <v>374</v>
      </c>
    </row>
    <row r="14" spans="1:3">
      <c r="A14" s="3" t="s">
        <v>368</v>
      </c>
    </row>
    <row r="15" spans="1:3">
      <c r="A15" s="4" t="s">
        <v>369</v>
      </c>
      <c r="C15" s="5" t="n">
        <v>0</v>
      </c>
    </row>
    <row r="16" spans="1:3">
      <c r="A16" s="4" t="s">
        <v>370</v>
      </c>
      <c r="C16" s="5" t="n">
        <v>0</v>
      </c>
    </row>
    <row r="17" spans="1:3">
      <c r="A17" s="4" t="s">
        <v>371</v>
      </c>
      <c r="C17" s="5" t="n">
        <v>0</v>
      </c>
    </row>
    <row r="18" spans="1:3">
      <c r="A18" s="4" t="s">
        <v>372</v>
      </c>
      <c r="C1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104</v>
      </c>
      <c r="B1" s="2" t="s">
        <v>105</v>
      </c>
    </row>
    <row r="2" spans="1:2">
      <c r="A2" s="3" t="s">
        <v>106</v>
      </c>
    </row>
    <row r="3" spans="1:2">
      <c r="A3" s="4" t="s">
        <v>107</v>
      </c>
      <c r="B3" s="11" t="n">
        <v>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79</v>
      </c>
    </row>
    <row r="12" spans="1:2">
      <c r="A12" s="4" t="s">
        <v>383</v>
      </c>
    </row>
    <row r="13" spans="1:2">
      <c r="A13" s="3" t="s">
        <v>377</v>
      </c>
    </row>
    <row r="14" spans="1:2">
      <c r="A14" s="4" t="s">
        <v>378</v>
      </c>
      <c r="B14" s="4" t="s">
        <v>384</v>
      </c>
    </row>
    <row r="15" spans="1:2">
      <c r="A15" s="4" t="s">
        <v>385</v>
      </c>
    </row>
    <row r="16" spans="1:2">
      <c r="A16" s="3" t="s">
        <v>377</v>
      </c>
    </row>
    <row r="17" spans="1:2">
      <c r="A17" s="4" t="s">
        <v>378</v>
      </c>
      <c r="B17" s="4" t="s">
        <v>379</v>
      </c>
    </row>
    <row r="18" spans="1:2">
      <c r="A18" s="4" t="s">
        <v>386</v>
      </c>
    </row>
    <row r="19" spans="1:2">
      <c r="A19" s="3" t="s">
        <v>377</v>
      </c>
    </row>
    <row r="20" spans="1:2">
      <c r="A20" s="4" t="s">
        <v>378</v>
      </c>
      <c r="B20"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5"/>
    <col customWidth="1" max="2" min="2" width="25"/>
    <col customWidth="1" max="3" min="3" width="25"/>
    <col customWidth="1" max="4" min="4" width="25"/>
  </cols>
  <sheetData>
    <row r="1" spans="1:4">
      <c r="A1" s="1" t="s">
        <v>388</v>
      </c>
      <c r="B1" s="2" t="s">
        <v>1</v>
      </c>
    </row>
    <row r="2" spans="1:4">
      <c r="B2" s="2" t="s">
        <v>389</v>
      </c>
      <c r="C2" s="2" t="s">
        <v>390</v>
      </c>
      <c r="D2" s="2" t="s">
        <v>391</v>
      </c>
    </row>
    <row r="3" spans="1:4">
      <c r="A3" s="3" t="s">
        <v>392</v>
      </c>
    </row>
    <row r="4" spans="1:4">
      <c r="A4" s="4" t="s">
        <v>85</v>
      </c>
      <c r="B4" s="7" t="n">
        <v>433947</v>
      </c>
      <c r="C4" s="7" t="n">
        <v>405232</v>
      </c>
      <c r="D4" s="7" t="n">
        <v>383977</v>
      </c>
    </row>
    <row r="5" spans="1:4">
      <c r="A5" s="4" t="s">
        <v>393</v>
      </c>
      <c r="B5" s="5" t="n">
        <v>25152000</v>
      </c>
      <c r="C5" s="5" t="n">
        <v>23381000</v>
      </c>
      <c r="D5" s="5" t="n">
        <v>20898000</v>
      </c>
    </row>
    <row r="6" spans="1:4">
      <c r="A6" s="4" t="s">
        <v>394</v>
      </c>
    </row>
    <row r="7" spans="1:4">
      <c r="A7" s="3" t="s">
        <v>392</v>
      </c>
    </row>
    <row r="8" spans="1:4">
      <c r="A8" s="4" t="s">
        <v>85</v>
      </c>
      <c r="B8" s="7" t="n">
        <v>333105</v>
      </c>
      <c r="C8" s="7" t="n">
        <v>317414</v>
      </c>
      <c r="D8" s="7" t="n">
        <v>309641</v>
      </c>
    </row>
    <row r="9" spans="1:4">
      <c r="A9" s="4" t="s">
        <v>393</v>
      </c>
      <c r="B9" s="5" t="n">
        <v>15273000</v>
      </c>
      <c r="C9" s="5" t="n">
        <v>16003000</v>
      </c>
      <c r="D9" s="5" t="n">
        <v>16764000</v>
      </c>
    </row>
    <row r="10" spans="1:4">
      <c r="A10" s="4" t="s">
        <v>395</v>
      </c>
    </row>
    <row r="11" spans="1:4">
      <c r="A11" s="3" t="s">
        <v>392</v>
      </c>
    </row>
    <row r="12" spans="1:4">
      <c r="A12" s="4" t="s">
        <v>85</v>
      </c>
      <c r="B12" s="7" t="n">
        <v>18282</v>
      </c>
      <c r="C12" s="7" t="n">
        <v>19276</v>
      </c>
      <c r="D12" s="7" t="n">
        <v>13987</v>
      </c>
    </row>
    <row r="13" spans="1:4">
      <c r="A13" s="4" t="s">
        <v>393</v>
      </c>
      <c r="B13" s="5" t="n">
        <v>2007000</v>
      </c>
      <c r="C13" s="5" t="n">
        <v>2252000</v>
      </c>
      <c r="D13" s="5" t="n">
        <v>1639000</v>
      </c>
    </row>
    <row r="14" spans="1:4">
      <c r="A14" s="4" t="s">
        <v>396</v>
      </c>
    </row>
    <row r="15" spans="1:4">
      <c r="A15" s="3" t="s">
        <v>392</v>
      </c>
    </row>
    <row r="16" spans="1:4">
      <c r="A16" s="4" t="s">
        <v>85</v>
      </c>
      <c r="B16" s="7" t="n">
        <v>21905</v>
      </c>
      <c r="C16" s="7" t="n">
        <v>22570</v>
      </c>
      <c r="D16" s="7" t="n">
        <v>19792</v>
      </c>
    </row>
    <row r="17" spans="1:4">
      <c r="A17" s="4" t="s">
        <v>393</v>
      </c>
      <c r="B17" s="5" t="n">
        <v>2500000</v>
      </c>
      <c r="C17" s="5" t="n">
        <v>2577000</v>
      </c>
      <c r="D17" s="5" t="n">
        <v>2114000</v>
      </c>
    </row>
    <row r="18" spans="1:4">
      <c r="A18" s="4" t="s">
        <v>397</v>
      </c>
    </row>
    <row r="19" spans="1:4">
      <c r="A19" s="3" t="s">
        <v>392</v>
      </c>
    </row>
    <row r="20" spans="1:4">
      <c r="A20" s="4" t="s">
        <v>85</v>
      </c>
      <c r="B20" s="7" t="n">
        <v>2408</v>
      </c>
      <c r="C20" s="7" t="n">
        <v>3238</v>
      </c>
      <c r="D20" s="7" t="n">
        <v>4515</v>
      </c>
    </row>
    <row r="21" spans="1:4">
      <c r="A21" s="4" t="s">
        <v>393</v>
      </c>
      <c r="B21" s="5" t="n">
        <v>38000</v>
      </c>
      <c r="C21" s="5" t="n">
        <v>64000</v>
      </c>
      <c r="D21" s="5" t="n">
        <v>65000</v>
      </c>
    </row>
    <row r="22" spans="1:4">
      <c r="A22" s="4" t="s">
        <v>398</v>
      </c>
    </row>
    <row r="23" spans="1:4">
      <c r="A23" s="3" t="s">
        <v>392</v>
      </c>
    </row>
    <row r="24" spans="1:4">
      <c r="A24" s="4" t="s">
        <v>85</v>
      </c>
      <c r="B24" s="7" t="n">
        <v>14660</v>
      </c>
      <c r="C24" s="7" t="n">
        <v>9911</v>
      </c>
      <c r="D24" s="7" t="n">
        <v>5835</v>
      </c>
    </row>
    <row r="25" spans="1:4">
      <c r="A25" s="4" t="s">
        <v>393</v>
      </c>
      <c r="B25" s="5" t="n">
        <v>5334000</v>
      </c>
      <c r="C25" s="5" t="n">
        <v>2485000</v>
      </c>
      <c r="D25" s="5" t="n">
        <v>316000</v>
      </c>
    </row>
    <row r="26" spans="1:4">
      <c r="A26" s="4" t="s">
        <v>399</v>
      </c>
    </row>
    <row r="27" spans="1:4">
      <c r="A27" s="3" t="s">
        <v>392</v>
      </c>
    </row>
    <row r="28" spans="1:4">
      <c r="A28" s="4" t="s">
        <v>85</v>
      </c>
      <c r="B28" s="7" t="n">
        <v>26732</v>
      </c>
      <c r="C28" s="7" t="n">
        <v>20756</v>
      </c>
      <c r="D28" s="7" t="n">
        <v>20374</v>
      </c>
    </row>
    <row r="29" spans="1:4">
      <c r="A29" s="4" t="s">
        <v>400</v>
      </c>
    </row>
    <row r="30" spans="1:4">
      <c r="A30" s="3" t="s">
        <v>392</v>
      </c>
    </row>
    <row r="31" spans="1:4">
      <c r="A31" s="4" t="s">
        <v>85</v>
      </c>
      <c r="B31" s="7" t="n">
        <v>16855</v>
      </c>
      <c r="C31" s="7" t="n">
        <v>12067</v>
      </c>
      <c r="D31" s="7" t="n">
        <v>98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01</v>
      </c>
      <c r="B1" s="2" t="s">
        <v>402</v>
      </c>
      <c r="C1" s="2" t="s">
        <v>403</v>
      </c>
      <c r="D1" s="2" t="s">
        <v>2</v>
      </c>
      <c r="E1" s="2" t="s">
        <v>404</v>
      </c>
      <c r="F1" s="2" t="s">
        <v>75</v>
      </c>
    </row>
    <row r="2" spans="1:6">
      <c r="A2" s="3" t="s">
        <v>405</v>
      </c>
    </row>
    <row r="3" spans="1:6">
      <c r="A3" s="4" t="s">
        <v>406</v>
      </c>
      <c r="C3" s="7" t="n">
        <v>400</v>
      </c>
    </row>
    <row r="4" spans="1:6">
      <c r="A4" s="3" t="s">
        <v>407</v>
      </c>
    </row>
    <row r="5" spans="1:6">
      <c r="A5" s="4" t="s">
        <v>54</v>
      </c>
      <c r="D5" s="7" t="n">
        <v>3229</v>
      </c>
      <c r="F5" s="7" t="n">
        <v>0</v>
      </c>
    </row>
    <row r="6" spans="1:6">
      <c r="A6" s="4" t="s">
        <v>408</v>
      </c>
    </row>
    <row r="7" spans="1:6">
      <c r="A7" s="3" t="s">
        <v>405</v>
      </c>
    </row>
    <row r="8" spans="1:6">
      <c r="A8" s="4" t="s">
        <v>409</v>
      </c>
      <c r="B8" s="7" t="n">
        <v>6000</v>
      </c>
    </row>
    <row r="9" spans="1:6">
      <c r="A9" s="3" t="s">
        <v>407</v>
      </c>
    </row>
    <row r="10" spans="1:6">
      <c r="A10" s="4" t="s">
        <v>139</v>
      </c>
      <c r="E10" s="7" t="n">
        <v>1082</v>
      </c>
    </row>
    <row r="11" spans="1:6">
      <c r="A11" s="4" t="s">
        <v>140</v>
      </c>
      <c r="E11" s="5" t="n">
        <v>1380</v>
      </c>
    </row>
    <row r="12" spans="1:6">
      <c r="A12" s="4" t="s">
        <v>410</v>
      </c>
      <c r="E12" s="5" t="n">
        <v>340</v>
      </c>
    </row>
    <row r="13" spans="1:6">
      <c r="A13" s="4" t="s">
        <v>411</v>
      </c>
      <c r="E13" s="5" t="n">
        <v>700</v>
      </c>
    </row>
    <row r="14" spans="1:6">
      <c r="A14" s="4" t="s">
        <v>54</v>
      </c>
      <c r="E14" s="5" t="n">
        <v>3229</v>
      </c>
    </row>
    <row r="15" spans="1:6">
      <c r="A15" s="4" t="s">
        <v>412</v>
      </c>
      <c r="E15" s="5" t="n">
        <v>-354</v>
      </c>
    </row>
    <row r="16" spans="1:6">
      <c r="A16" s="4" t="s">
        <v>413</v>
      </c>
      <c r="E16" s="7" t="n">
        <v>63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4</v>
      </c>
      <c r="B1" s="2" t="s">
        <v>2</v>
      </c>
      <c r="C1" s="2" t="s">
        <v>75</v>
      </c>
    </row>
    <row r="2" spans="1:3">
      <c r="A2" s="3" t="s">
        <v>178</v>
      </c>
    </row>
    <row r="3" spans="1:3">
      <c r="A3" s="4" t="s">
        <v>139</v>
      </c>
      <c r="B3" s="7" t="n">
        <v>54342</v>
      </c>
      <c r="C3" s="7" t="n">
        <v>50457</v>
      </c>
    </row>
    <row r="4" spans="1:3">
      <c r="A4" s="4" t="s">
        <v>415</v>
      </c>
      <c r="B4" s="5" t="n">
        <v>-264</v>
      </c>
      <c r="C4" s="5" t="n">
        <v>-119</v>
      </c>
    </row>
    <row r="5" spans="1:3">
      <c r="A5" s="4" t="s">
        <v>416</v>
      </c>
      <c r="B5" s="7" t="n">
        <v>54078</v>
      </c>
      <c r="C5" s="7" t="n">
        <v>503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17</v>
      </c>
      <c r="B1" s="2" t="s">
        <v>1</v>
      </c>
    </row>
    <row r="2" spans="1:4">
      <c r="B2" s="2" t="s">
        <v>2</v>
      </c>
      <c r="C2" s="2" t="s">
        <v>75</v>
      </c>
      <c r="D2" s="2" t="s">
        <v>84</v>
      </c>
    </row>
    <row r="3" spans="1:4">
      <c r="A3" s="3" t="s">
        <v>418</v>
      </c>
    </row>
    <row r="4" spans="1:4">
      <c r="A4" s="4" t="s">
        <v>419</v>
      </c>
      <c r="B4" s="7" t="n">
        <v>119</v>
      </c>
      <c r="C4" s="7" t="n">
        <v>90</v>
      </c>
      <c r="D4" s="7" t="n">
        <v>115</v>
      </c>
    </row>
    <row r="5" spans="1:4">
      <c r="A5" s="4" t="s">
        <v>420</v>
      </c>
      <c r="B5" s="5" t="n">
        <v>174</v>
      </c>
      <c r="C5" s="5" t="n">
        <v>179</v>
      </c>
      <c r="D5" s="5" t="n">
        <v>-25</v>
      </c>
    </row>
    <row r="6" spans="1:4">
      <c r="A6" s="4" t="s">
        <v>421</v>
      </c>
      <c r="B6" s="5" t="n">
        <v>-29</v>
      </c>
      <c r="C6" s="5" t="n">
        <v>-150</v>
      </c>
      <c r="D6" s="5" t="n">
        <v>0</v>
      </c>
    </row>
    <row r="7" spans="1:4">
      <c r="A7" s="4" t="s">
        <v>422</v>
      </c>
      <c r="B7" s="7" t="n">
        <v>264</v>
      </c>
      <c r="C7" s="7" t="n">
        <v>119</v>
      </c>
      <c r="D7" s="7" t="n">
        <v>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23</v>
      </c>
      <c r="B1" s="2" t="s">
        <v>2</v>
      </c>
      <c r="C1" s="2" t="s">
        <v>75</v>
      </c>
      <c r="D1" s="2" t="s">
        <v>84</v>
      </c>
      <c r="E1" s="2" t="s">
        <v>424</v>
      </c>
    </row>
    <row r="2" spans="1:5">
      <c r="A2" s="3" t="s">
        <v>180</v>
      </c>
    </row>
    <row r="3" spans="1:5">
      <c r="A3" s="4" t="s">
        <v>425</v>
      </c>
      <c r="B3" s="7" t="n">
        <v>67995</v>
      </c>
      <c r="C3" s="7" t="n">
        <v>57784</v>
      </c>
    </row>
    <row r="4" spans="1:5">
      <c r="A4" s="4" t="s">
        <v>426</v>
      </c>
      <c r="B4" s="5" t="n">
        <v>4060</v>
      </c>
      <c r="C4" s="5" t="n">
        <v>5957</v>
      </c>
    </row>
    <row r="5" spans="1:5">
      <c r="A5" s="4" t="s">
        <v>427</v>
      </c>
      <c r="B5" s="5" t="n">
        <v>6767</v>
      </c>
      <c r="C5" s="5" t="n">
        <v>8163</v>
      </c>
    </row>
    <row r="6" spans="1:5">
      <c r="A6" s="4" t="s">
        <v>428</v>
      </c>
      <c r="B6" s="5" t="n">
        <v>78822</v>
      </c>
      <c r="C6" s="5" t="n">
        <v>71904</v>
      </c>
    </row>
    <row r="7" spans="1:5">
      <c r="A7" s="4" t="s">
        <v>429</v>
      </c>
      <c r="B7" s="5" t="n">
        <v>-1210</v>
      </c>
      <c r="C7" s="5" t="n">
        <v>-1118</v>
      </c>
      <c r="D7" s="7" t="n">
        <v>-1382</v>
      </c>
      <c r="E7" s="7" t="n">
        <v>-757</v>
      </c>
    </row>
    <row r="8" spans="1:5">
      <c r="A8" s="4" t="s">
        <v>416</v>
      </c>
      <c r="B8" s="7" t="n">
        <v>77612</v>
      </c>
      <c r="C8" s="7" t="n">
        <v>707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30</v>
      </c>
      <c r="B1" s="2" t="s">
        <v>1</v>
      </c>
    </row>
    <row r="2" spans="1:4">
      <c r="B2" s="2" t="s">
        <v>2</v>
      </c>
      <c r="C2" s="2" t="s">
        <v>75</v>
      </c>
      <c r="D2" s="2" t="s">
        <v>84</v>
      </c>
    </row>
    <row r="3" spans="1:4">
      <c r="A3" s="3" t="s">
        <v>431</v>
      </c>
    </row>
    <row r="4" spans="1:4">
      <c r="A4" s="4" t="s">
        <v>419</v>
      </c>
      <c r="B4" s="7" t="n">
        <v>1118</v>
      </c>
      <c r="C4" s="7" t="n">
        <v>1382</v>
      </c>
      <c r="D4" s="7" t="n">
        <v>757</v>
      </c>
    </row>
    <row r="5" spans="1:4">
      <c r="A5" s="4" t="s">
        <v>432</v>
      </c>
      <c r="B5" s="5" t="n">
        <v>152</v>
      </c>
      <c r="C5" s="5" t="n">
        <v>102</v>
      </c>
      <c r="D5" s="5" t="n">
        <v>625</v>
      </c>
    </row>
    <row r="6" spans="1:4">
      <c r="A6" s="4" t="s">
        <v>433</v>
      </c>
      <c r="B6" s="5" t="n">
        <v>-60</v>
      </c>
      <c r="C6" s="5" t="n">
        <v>-366</v>
      </c>
      <c r="D6" s="5" t="n">
        <v>0</v>
      </c>
    </row>
    <row r="7" spans="1:4">
      <c r="A7" s="4" t="s">
        <v>422</v>
      </c>
      <c r="B7" s="7" t="n">
        <v>1210</v>
      </c>
      <c r="C7" s="7" t="n">
        <v>1118</v>
      </c>
      <c r="D7" s="7" t="n">
        <v>13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34</v>
      </c>
      <c r="B1" s="2" t="s">
        <v>1</v>
      </c>
    </row>
    <row r="2" spans="1:4">
      <c r="B2" s="2" t="s">
        <v>2</v>
      </c>
      <c r="C2" s="2" t="s">
        <v>75</v>
      </c>
      <c r="D2" s="2" t="s">
        <v>84</v>
      </c>
    </row>
    <row r="3" spans="1:4">
      <c r="A3" s="3" t="s">
        <v>411</v>
      </c>
    </row>
    <row r="4" spans="1:4">
      <c r="A4" s="4" t="s">
        <v>411</v>
      </c>
      <c r="B4" s="7" t="n">
        <v>700</v>
      </c>
      <c r="C4" s="7" t="n">
        <v>0</v>
      </c>
    </row>
    <row r="5" spans="1:4">
      <c r="A5" s="4" t="s">
        <v>435</v>
      </c>
      <c r="B5" s="5" t="n">
        <v>-194</v>
      </c>
      <c r="C5" s="5" t="n">
        <v>0</v>
      </c>
    </row>
    <row r="6" spans="1:4">
      <c r="A6" s="4" t="s">
        <v>416</v>
      </c>
      <c r="B6" s="5" t="n">
        <v>506</v>
      </c>
      <c r="C6" s="5" t="n">
        <v>0</v>
      </c>
    </row>
    <row r="7" spans="1:4">
      <c r="A7" s="4" t="s">
        <v>436</v>
      </c>
      <c r="B7" s="7" t="n">
        <v>194</v>
      </c>
      <c r="C7" s="7" t="n">
        <v>0</v>
      </c>
      <c r="D7"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437</v>
      </c>
      <c r="B1" s="2" t="s">
        <v>438</v>
      </c>
      <c r="C1" s="2" t="s">
        <v>33</v>
      </c>
      <c r="D1" s="2" t="s">
        <v>34</v>
      </c>
    </row>
    <row r="2" spans="1:4">
      <c r="A2" s="3" t="s">
        <v>186</v>
      </c>
    </row>
    <row r="3" spans="1:4">
      <c r="A3" s="4" t="s">
        <v>41</v>
      </c>
      <c r="B3" s="6" t="n">
        <v>1.1</v>
      </c>
      <c r="C3" s="7" t="n">
        <v>598</v>
      </c>
      <c r="D3" s="7" t="n">
        <v>678</v>
      </c>
    </row>
    <row r="4" spans="1:4">
      <c r="A4" s="4" t="s">
        <v>439</v>
      </c>
      <c r="B4" s="4" t="s">
        <v>384</v>
      </c>
    </row>
    <row r="5" spans="1:4">
      <c r="A5" s="4" t="s">
        <v>440</v>
      </c>
      <c r="B5" s="4" t="s">
        <v>361</v>
      </c>
    </row>
    <row r="6" spans="1:4">
      <c r="A6" s="4" t="s">
        <v>441</v>
      </c>
      <c r="B6" s="6" t="n">
        <v>0.6</v>
      </c>
    </row>
    <row r="7" spans="1:4">
      <c r="A7" s="4" t="s">
        <v>442</v>
      </c>
      <c r="C7" s="12" t="n">
        <v>20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3</v>
      </c>
      <c r="B1" s="2" t="s">
        <v>1</v>
      </c>
    </row>
    <row r="2" spans="1:4">
      <c r="B2" s="2" t="s">
        <v>2</v>
      </c>
      <c r="C2" s="2" t="s">
        <v>75</v>
      </c>
      <c r="D2" s="2" t="s">
        <v>84</v>
      </c>
    </row>
    <row r="3" spans="1:4">
      <c r="A3" s="3" t="s">
        <v>444</v>
      </c>
    </row>
    <row r="4" spans="1:4">
      <c r="A4" s="4" t="s">
        <v>445</v>
      </c>
      <c r="B4" s="7" t="n">
        <v>6</v>
      </c>
      <c r="C4" s="7" t="n">
        <v>0</v>
      </c>
      <c r="D4" s="7" t="n">
        <v>0</v>
      </c>
    </row>
    <row r="5" spans="1:4">
      <c r="A5" s="4" t="s">
        <v>446</v>
      </c>
      <c r="B5" s="5" t="n">
        <v>14979</v>
      </c>
      <c r="C5" s="5" t="n">
        <v>16951</v>
      </c>
      <c r="D5" s="5" t="n">
        <v>27353</v>
      </c>
    </row>
    <row r="6" spans="1:4">
      <c r="A6" s="3" t="s">
        <v>447</v>
      </c>
    </row>
    <row r="7" spans="1:4">
      <c r="A7" s="4" t="s">
        <v>448</v>
      </c>
      <c r="B7" s="7" t="n">
        <v>481</v>
      </c>
      <c r="C7" s="7" t="n">
        <v>832</v>
      </c>
      <c r="D7" s="7" t="n">
        <v>2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s>
  <sheetData>
    <row r="1" spans="1:5">
      <c r="A1" s="1" t="s">
        <v>108</v>
      </c>
      <c r="B1" s="2" t="s">
        <v>109</v>
      </c>
      <c r="C1" s="2" t="s">
        <v>110</v>
      </c>
      <c r="D1" s="2" t="s">
        <v>111</v>
      </c>
      <c r="E1" s="2" t="s">
        <v>112</v>
      </c>
    </row>
    <row r="2" spans="1:5">
      <c r="A2" s="4" t="s">
        <v>113</v>
      </c>
      <c r="C2" s="5" t="n">
        <v>53012</v>
      </c>
    </row>
    <row r="3" spans="1:5">
      <c r="A3" s="4" t="s">
        <v>114</v>
      </c>
      <c r="B3" s="7" t="n">
        <v>178918</v>
      </c>
      <c r="C3" s="7" t="n">
        <v>212</v>
      </c>
      <c r="D3" s="7" t="n">
        <v>0</v>
      </c>
      <c r="E3" s="7" t="n">
        <v>178706</v>
      </c>
    </row>
    <row r="4" spans="1:5">
      <c r="A4" s="4" t="s">
        <v>94</v>
      </c>
      <c r="B4" s="5" t="n">
        <v>53376</v>
      </c>
      <c r="E4" s="5" t="n">
        <v>53376</v>
      </c>
    </row>
    <row r="5" spans="1:5">
      <c r="A5" s="4" t="s">
        <v>115</v>
      </c>
      <c r="C5" s="5" t="n">
        <v>375</v>
      </c>
    </row>
    <row r="6" spans="1:5">
      <c r="A6" s="4" t="s">
        <v>116</v>
      </c>
      <c r="B6" s="5" t="n">
        <v>2063</v>
      </c>
      <c r="C6" s="7" t="n">
        <v>2</v>
      </c>
      <c r="D6" s="5" t="n">
        <v>2061</v>
      </c>
    </row>
    <row r="7" spans="1:5">
      <c r="A7" s="4" t="s">
        <v>117</v>
      </c>
      <c r="B7" s="5" t="n">
        <v>4357</v>
      </c>
      <c r="D7" s="5" t="n">
        <v>4357</v>
      </c>
    </row>
    <row r="8" spans="1:5">
      <c r="A8" s="4" t="s">
        <v>118</v>
      </c>
      <c r="C8" s="5" t="n">
        <v>-736</v>
      </c>
    </row>
    <row r="9" spans="1:5">
      <c r="A9" s="4" t="s">
        <v>119</v>
      </c>
      <c r="B9" s="5" t="n">
        <v>-20140</v>
      </c>
      <c r="C9" s="7" t="n">
        <v>-3</v>
      </c>
      <c r="D9" s="5" t="n">
        <v>-6418</v>
      </c>
      <c r="E9" s="5" t="n">
        <v>-13719</v>
      </c>
    </row>
    <row r="10" spans="1:5">
      <c r="A10" s="4" t="s">
        <v>120</v>
      </c>
      <c r="B10" s="5" t="n">
        <v>-12676</v>
      </c>
      <c r="E10" s="5" t="n">
        <v>-12676</v>
      </c>
    </row>
    <row r="11" spans="1:5">
      <c r="A11" s="4" t="s">
        <v>121</v>
      </c>
      <c r="C11" s="5" t="n">
        <v>52651</v>
      </c>
    </row>
    <row r="12" spans="1:5">
      <c r="A12" s="4" t="s">
        <v>122</v>
      </c>
      <c r="B12" s="5" t="n">
        <v>205898</v>
      </c>
      <c r="C12" s="7" t="n">
        <v>211</v>
      </c>
      <c r="D12" s="5" t="n">
        <v>0</v>
      </c>
      <c r="E12" s="5" t="n">
        <v>205687</v>
      </c>
    </row>
    <row r="13" spans="1:5">
      <c r="A13" s="4" t="s">
        <v>94</v>
      </c>
      <c r="B13" s="5" t="n">
        <v>54498</v>
      </c>
      <c r="E13" s="5" t="n">
        <v>54498</v>
      </c>
    </row>
    <row r="14" spans="1:5">
      <c r="A14" s="4" t="s">
        <v>115</v>
      </c>
      <c r="C14" s="5" t="n">
        <v>293</v>
      </c>
    </row>
    <row r="15" spans="1:5">
      <c r="A15" s="4" t="s">
        <v>116</v>
      </c>
      <c r="B15" s="5" t="n">
        <v>2259</v>
      </c>
      <c r="C15" s="7" t="n">
        <v>1</v>
      </c>
      <c r="D15" s="5" t="n">
        <v>2258</v>
      </c>
    </row>
    <row r="16" spans="1:5">
      <c r="A16" s="4" t="s">
        <v>117</v>
      </c>
      <c r="B16" s="5" t="n">
        <v>6458</v>
      </c>
      <c r="D16" s="5" t="n">
        <v>6458</v>
      </c>
    </row>
    <row r="17" spans="1:5">
      <c r="A17" s="4" t="s">
        <v>118</v>
      </c>
      <c r="C17" s="5" t="n">
        <v>-522</v>
      </c>
    </row>
    <row r="18" spans="1:5">
      <c r="A18" s="4" t="s">
        <v>119</v>
      </c>
      <c r="B18" s="5" t="n">
        <v>-18234</v>
      </c>
      <c r="C18" s="7" t="n">
        <v>-2</v>
      </c>
      <c r="D18" s="5" t="n">
        <v>-8716</v>
      </c>
      <c r="E18" s="5" t="n">
        <v>-9516</v>
      </c>
    </row>
    <row r="19" spans="1:5">
      <c r="A19" s="4" t="s">
        <v>120</v>
      </c>
      <c r="B19" s="5" t="n">
        <v>-13653</v>
      </c>
      <c r="E19" s="5" t="n">
        <v>-13653</v>
      </c>
    </row>
    <row r="20" spans="1:5">
      <c r="A20" s="4" t="s">
        <v>123</v>
      </c>
      <c r="C20" s="5" t="n">
        <v>52422</v>
      </c>
    </row>
    <row r="21" spans="1:5">
      <c r="A21" s="4" t="s">
        <v>124</v>
      </c>
      <c r="B21" s="5" t="n">
        <v>237226</v>
      </c>
      <c r="C21" s="7" t="n">
        <v>210</v>
      </c>
      <c r="D21" s="5" t="n">
        <v>0</v>
      </c>
      <c r="E21" s="5" t="n">
        <v>237016</v>
      </c>
    </row>
    <row r="22" spans="1:5">
      <c r="A22" s="4" t="s">
        <v>94</v>
      </c>
      <c r="B22" s="5" t="n">
        <v>42572</v>
      </c>
      <c r="E22" s="5" t="n">
        <v>42572</v>
      </c>
    </row>
    <row r="23" spans="1:5">
      <c r="A23" s="4" t="s">
        <v>115</v>
      </c>
      <c r="C23" s="5" t="n">
        <v>353</v>
      </c>
    </row>
    <row r="24" spans="1:5">
      <c r="A24" s="4" t="s">
        <v>116</v>
      </c>
      <c r="B24" s="5" t="n">
        <v>4987</v>
      </c>
      <c r="C24" s="7" t="n">
        <v>1</v>
      </c>
      <c r="D24" s="5" t="n">
        <v>4986</v>
      </c>
    </row>
    <row r="25" spans="1:5">
      <c r="A25" s="4" t="s">
        <v>117</v>
      </c>
      <c r="B25" s="5" t="n">
        <v>7374</v>
      </c>
      <c r="D25" s="5" t="n">
        <v>7374</v>
      </c>
    </row>
    <row r="26" spans="1:5">
      <c r="A26" s="4" t="s">
        <v>118</v>
      </c>
      <c r="C26" s="5" t="n">
        <v>-784</v>
      </c>
    </row>
    <row r="27" spans="1:5">
      <c r="A27" s="4" t="s">
        <v>119</v>
      </c>
      <c r="B27" s="5" t="n">
        <v>-27943</v>
      </c>
      <c r="C27" s="7" t="n">
        <v>-3</v>
      </c>
      <c r="D27" s="5" t="n">
        <v>-12360</v>
      </c>
      <c r="E27" s="5" t="n">
        <v>-15580</v>
      </c>
    </row>
    <row r="28" spans="1:5">
      <c r="A28" s="4" t="s">
        <v>120</v>
      </c>
      <c r="B28" s="5" t="n">
        <v>-16717</v>
      </c>
      <c r="E28" s="5" t="n">
        <v>-16717</v>
      </c>
    </row>
    <row r="29" spans="1:5">
      <c r="A29" s="4" t="s">
        <v>125</v>
      </c>
      <c r="C29" s="5" t="n">
        <v>51991</v>
      </c>
    </row>
    <row r="30" spans="1:5">
      <c r="A30" s="4" t="s">
        <v>126</v>
      </c>
      <c r="B30" s="7" t="n">
        <v>247499</v>
      </c>
      <c r="C30" s="7" t="n">
        <v>208</v>
      </c>
      <c r="D30" s="7" t="n">
        <v>0</v>
      </c>
      <c r="E30" s="7" t="n">
        <v>2472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449</v>
      </c>
      <c r="B1" s="2" t="s">
        <v>1</v>
      </c>
    </row>
    <row r="2" spans="1:2">
      <c r="B2" s="2" t="s">
        <v>2</v>
      </c>
    </row>
    <row r="3" spans="1:2">
      <c r="A3" s="3" t="s">
        <v>192</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54</v>
      </c>
      <c r="B1" s="2" t="s">
        <v>1</v>
      </c>
    </row>
    <row r="2" spans="1:4">
      <c r="B2" s="2" t="s">
        <v>2</v>
      </c>
      <c r="C2" s="2" t="s">
        <v>75</v>
      </c>
      <c r="D2" s="2" t="s">
        <v>84</v>
      </c>
    </row>
    <row r="3" spans="1:4">
      <c r="A3" s="3" t="s">
        <v>455</v>
      </c>
    </row>
    <row r="4" spans="1:4">
      <c r="A4" s="4" t="s">
        <v>419</v>
      </c>
      <c r="B4" s="7" t="n">
        <v>10483</v>
      </c>
      <c r="C4" s="7" t="n">
        <v>7936</v>
      </c>
      <c r="D4" s="7" t="n">
        <v>8469</v>
      </c>
    </row>
    <row r="5" spans="1:4">
      <c r="A5" s="4" t="s">
        <v>456</v>
      </c>
      <c r="B5" s="5" t="n">
        <v>-7869</v>
      </c>
      <c r="C5" s="5" t="n">
        <v>-8686</v>
      </c>
      <c r="D5" s="5" t="n">
        <v>-4134</v>
      </c>
    </row>
    <row r="6" spans="1:4">
      <c r="A6" s="4" t="s">
        <v>457</v>
      </c>
      <c r="B6" s="5" t="n">
        <v>9669</v>
      </c>
      <c r="C6" s="5" t="n">
        <v>11233</v>
      </c>
      <c r="D6" s="5" t="n">
        <v>3601</v>
      </c>
    </row>
    <row r="7" spans="1:4">
      <c r="A7" s="4" t="s">
        <v>458</v>
      </c>
      <c r="B7" s="5" t="n">
        <v>-862</v>
      </c>
      <c r="C7" s="5" t="n">
        <v>0</v>
      </c>
      <c r="D7" s="5" t="n">
        <v>0</v>
      </c>
    </row>
    <row r="8" spans="1:4">
      <c r="A8" s="4" t="s">
        <v>422</v>
      </c>
      <c r="B8" s="5" t="n">
        <v>11421</v>
      </c>
      <c r="C8" s="5" t="n">
        <v>10483</v>
      </c>
      <c r="D8" s="5" t="n">
        <v>7936</v>
      </c>
    </row>
    <row r="9" spans="1:4">
      <c r="A9" s="4" t="s">
        <v>459</v>
      </c>
      <c r="B9" s="7" t="n">
        <v>8807</v>
      </c>
      <c r="C9" s="7" t="n">
        <v>11233</v>
      </c>
      <c r="D9" s="7" t="n">
        <v>36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0</v>
      </c>
      <c r="B1" s="2" t="s">
        <v>2</v>
      </c>
      <c r="C1" s="2" t="s">
        <v>75</v>
      </c>
    </row>
    <row r="2" spans="1:3">
      <c r="A2" s="3" t="s">
        <v>195</v>
      </c>
    </row>
    <row r="3" spans="1:3">
      <c r="A3" s="4" t="s">
        <v>302</v>
      </c>
      <c r="B3" s="7" t="n">
        <v>11421</v>
      </c>
      <c r="C3" s="7" t="n">
        <v>10483</v>
      </c>
    </row>
    <row r="4" spans="1:3">
      <c r="A4" s="4" t="s">
        <v>461</v>
      </c>
      <c r="B4" s="5" t="n">
        <v>11024</v>
      </c>
      <c r="C4" s="5" t="n">
        <v>13086</v>
      </c>
    </row>
    <row r="5" spans="1:3">
      <c r="A5" s="4" t="s">
        <v>462</v>
      </c>
      <c r="B5" s="5" t="n">
        <v>4182</v>
      </c>
      <c r="C5" s="5" t="n">
        <v>4456</v>
      </c>
    </row>
    <row r="6" spans="1:3">
      <c r="A6" s="4" t="s">
        <v>463</v>
      </c>
      <c r="B6" s="5" t="n">
        <v>1835</v>
      </c>
      <c r="C6" s="5" t="n">
        <v>2034</v>
      </c>
    </row>
    <row r="7" spans="1:3">
      <c r="A7" s="4" t="s">
        <v>464</v>
      </c>
      <c r="B7" s="5" t="n">
        <v>567</v>
      </c>
      <c r="C7" s="5" t="n">
        <v>593</v>
      </c>
    </row>
    <row r="8" spans="1:3">
      <c r="A8" s="4" t="s">
        <v>465</v>
      </c>
      <c r="B8" s="5" t="n">
        <v>1207</v>
      </c>
      <c r="C8" s="5" t="n">
        <v>725</v>
      </c>
    </row>
    <row r="9" spans="1:3">
      <c r="A9" s="4" t="s">
        <v>466</v>
      </c>
      <c r="B9" s="5" t="n">
        <v>2367</v>
      </c>
      <c r="C9" s="5" t="n">
        <v>2838</v>
      </c>
    </row>
    <row r="10" spans="1:3">
      <c r="A10" s="4" t="s">
        <v>64</v>
      </c>
      <c r="B10" s="5" t="n">
        <v>150</v>
      </c>
      <c r="C10" s="5" t="n">
        <v>588</v>
      </c>
    </row>
    <row r="11" spans="1:3">
      <c r="A11" s="4" t="s">
        <v>467</v>
      </c>
      <c r="B11" s="5" t="n">
        <v>3173</v>
      </c>
      <c r="C11" s="5" t="n">
        <v>2688</v>
      </c>
    </row>
    <row r="12" spans="1:3">
      <c r="A12" s="4" t="s">
        <v>400</v>
      </c>
      <c r="B12" s="5" t="n">
        <v>1529</v>
      </c>
      <c r="C12" s="5" t="n">
        <v>1607</v>
      </c>
    </row>
    <row r="13" spans="1:3">
      <c r="A13" s="4" t="s">
        <v>109</v>
      </c>
      <c r="B13" s="7" t="n">
        <v>37455</v>
      </c>
      <c r="C13" s="7" t="n">
        <v>390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468</v>
      </c>
      <c r="B1" s="2" t="s">
        <v>1</v>
      </c>
    </row>
    <row r="2" spans="1:3">
      <c r="B2" s="2" t="s">
        <v>33</v>
      </c>
      <c r="C2" s="2" t="s">
        <v>34</v>
      </c>
    </row>
    <row r="3" spans="1:3">
      <c r="A3" s="3" t="s">
        <v>469</v>
      </c>
    </row>
    <row r="4" spans="1:3">
      <c r="A4" s="4" t="s">
        <v>470</v>
      </c>
      <c r="B4" s="7" t="n">
        <v>247500000</v>
      </c>
    </row>
    <row r="5" spans="1:3">
      <c r="A5" s="4" t="s">
        <v>471</v>
      </c>
      <c r="B5" s="7" t="n">
        <v>175000000</v>
      </c>
    </row>
    <row r="6" spans="1:3">
      <c r="A6" s="4" t="s">
        <v>472</v>
      </c>
      <c r="B6" s="11" t="n">
        <v>0.2</v>
      </c>
    </row>
    <row r="7" spans="1:3">
      <c r="A7" s="4" t="s">
        <v>473</v>
      </c>
      <c r="B7" s="5" t="n">
        <v>2</v>
      </c>
    </row>
    <row r="8" spans="1:3">
      <c r="A8" s="4" t="s">
        <v>197</v>
      </c>
    </row>
    <row r="9" spans="1:3">
      <c r="A9" s="3" t="s">
        <v>469</v>
      </c>
    </row>
    <row r="10" spans="1:3">
      <c r="A10" s="4" t="s">
        <v>474</v>
      </c>
      <c r="B10" s="7" t="n">
        <v>30000000</v>
      </c>
    </row>
    <row r="11" spans="1:3">
      <c r="A11" s="4" t="s">
        <v>475</v>
      </c>
      <c r="B11" s="5" t="n">
        <v>1300000</v>
      </c>
    </row>
    <row r="12" spans="1:3">
      <c r="A12" s="4" t="s">
        <v>476</v>
      </c>
      <c r="B12" s="7" t="n">
        <v>28700000</v>
      </c>
    </row>
    <row r="13" spans="1:3">
      <c r="A13" s="4" t="s">
        <v>477</v>
      </c>
      <c r="B13" s="4" t="s">
        <v>478</v>
      </c>
    </row>
    <row r="14" spans="1:3">
      <c r="A14" s="4" t="s">
        <v>479</v>
      </c>
      <c r="B14" s="7" t="n">
        <v>0</v>
      </c>
    </row>
    <row r="15" spans="1:3">
      <c r="A15" s="4" t="s">
        <v>480</v>
      </c>
      <c r="B15" s="7" t="n">
        <v>0</v>
      </c>
      <c r="C15" s="7" t="n">
        <v>0</v>
      </c>
    </row>
    <row r="16" spans="1:3">
      <c r="A16" s="4" t="s">
        <v>481</v>
      </c>
      <c r="B16" s="4" t="s">
        <v>482</v>
      </c>
      <c r="C16" s="4" t="s">
        <v>483</v>
      </c>
    </row>
    <row r="17" spans="1:3">
      <c r="A17" s="4" t="s">
        <v>484</v>
      </c>
    </row>
    <row r="18" spans="1:3">
      <c r="A18" s="3" t="s">
        <v>469</v>
      </c>
    </row>
    <row r="19" spans="1:3">
      <c r="A19" s="4" t="s">
        <v>485</v>
      </c>
      <c r="B19" s="4" t="s">
        <v>4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487</v>
      </c>
      <c r="B1" s="2" t="s">
        <v>488</v>
      </c>
      <c r="C1" s="2" t="s">
        <v>1</v>
      </c>
    </row>
    <row r="2" spans="1:3">
      <c r="B2" s="2" t="s">
        <v>33</v>
      </c>
      <c r="C2" s="2" t="s">
        <v>33</v>
      </c>
    </row>
    <row r="3" spans="1:3">
      <c r="A3" s="3" t="s">
        <v>201</v>
      </c>
    </row>
    <row r="4" spans="1:3">
      <c r="A4" s="4" t="s">
        <v>489</v>
      </c>
      <c r="B4" s="4" t="s">
        <v>490</v>
      </c>
      <c r="C4" s="4" t="s">
        <v>490</v>
      </c>
    </row>
    <row r="5" spans="1:3">
      <c r="A5" s="4" t="s">
        <v>491</v>
      </c>
      <c r="B5" s="6" t="n">
        <v>4.4</v>
      </c>
    </row>
    <row r="6" spans="1:3">
      <c r="A6" s="4" t="s">
        <v>492</v>
      </c>
      <c r="B6" s="11" t="n">
        <v>3.2</v>
      </c>
    </row>
    <row r="7" spans="1:3">
      <c r="A7" s="4" t="s">
        <v>493</v>
      </c>
      <c r="C7" s="4" t="s">
        <v>360</v>
      </c>
    </row>
    <row r="8" spans="1:3">
      <c r="A8" s="4" t="s">
        <v>494</v>
      </c>
      <c r="B8" s="7" t="n">
        <v>1</v>
      </c>
      <c r="C8" s="7"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5</v>
      </c>
      <c r="B1" s="2" t="s">
        <v>1</v>
      </c>
    </row>
    <row r="2" spans="1:4">
      <c r="B2" s="2" t="s">
        <v>2</v>
      </c>
      <c r="C2" s="2" t="s">
        <v>75</v>
      </c>
      <c r="D2" s="2" t="s">
        <v>84</v>
      </c>
    </row>
    <row r="3" spans="1:4">
      <c r="A3" s="3" t="s">
        <v>201</v>
      </c>
    </row>
    <row r="4" spans="1:4">
      <c r="A4" s="4" t="s">
        <v>496</v>
      </c>
      <c r="B4" s="7" t="n">
        <v>10518</v>
      </c>
      <c r="C4" s="7" t="n">
        <v>21548</v>
      </c>
      <c r="D4" s="7" t="n">
        <v>25790</v>
      </c>
    </row>
    <row r="5" spans="1:4">
      <c r="A5" s="4" t="s">
        <v>497</v>
      </c>
      <c r="B5" s="5" t="n">
        <v>2849</v>
      </c>
      <c r="C5" s="5" t="n">
        <v>-1554</v>
      </c>
      <c r="D5" s="5" t="n">
        <v>825</v>
      </c>
    </row>
    <row r="6" spans="1:4">
      <c r="A6" s="4" t="s">
        <v>109</v>
      </c>
      <c r="B6" s="7" t="n">
        <v>13367</v>
      </c>
      <c r="C6" s="7" t="n">
        <v>19994</v>
      </c>
      <c r="D6" s="7" t="n">
        <v>266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75</v>
      </c>
      <c r="D2" s="2" t="s">
        <v>84</v>
      </c>
    </row>
    <row r="3" spans="1:4">
      <c r="A3" s="3" t="s">
        <v>201</v>
      </c>
    </row>
    <row r="4" spans="1:4">
      <c r="A4" s="4" t="s">
        <v>499</v>
      </c>
      <c r="B4" s="4" t="s">
        <v>500</v>
      </c>
      <c r="C4" s="4" t="s">
        <v>501</v>
      </c>
      <c r="D4" s="4" t="s">
        <v>501</v>
      </c>
    </row>
    <row r="5" spans="1:4">
      <c r="A5" s="4" t="s">
        <v>502</v>
      </c>
      <c r="B5" s="4" t="s">
        <v>503</v>
      </c>
      <c r="C5" s="4" t="s">
        <v>365</v>
      </c>
      <c r="D5" s="4" t="s">
        <v>365</v>
      </c>
    </row>
    <row r="6" spans="1:4">
      <c r="A6" s="4" t="s">
        <v>504</v>
      </c>
      <c r="B6" s="4" t="s">
        <v>505</v>
      </c>
      <c r="C6" s="4" t="s">
        <v>503</v>
      </c>
      <c r="D6" s="4" t="s">
        <v>505</v>
      </c>
    </row>
    <row r="7" spans="1:4">
      <c r="A7" s="4" t="s">
        <v>506</v>
      </c>
      <c r="B7" s="4" t="s">
        <v>505</v>
      </c>
      <c r="C7" s="4" t="s">
        <v>507</v>
      </c>
      <c r="D7" s="4" t="s">
        <v>507</v>
      </c>
    </row>
    <row r="8" spans="1:4">
      <c r="A8" s="4" t="s">
        <v>508</v>
      </c>
      <c r="B8" s="4" t="s">
        <v>509</v>
      </c>
      <c r="C8" s="4" t="s">
        <v>507</v>
      </c>
      <c r="D8" s="4" t="s">
        <v>507</v>
      </c>
    </row>
    <row r="9" spans="1:4">
      <c r="A9" s="4" t="s">
        <v>400</v>
      </c>
      <c r="B9" s="4" t="s">
        <v>510</v>
      </c>
      <c r="C9" s="4" t="s">
        <v>510</v>
      </c>
      <c r="D9" s="4" t="s">
        <v>510</v>
      </c>
    </row>
    <row r="10" spans="1:4">
      <c r="A10" s="4" t="s">
        <v>109</v>
      </c>
      <c r="B10" s="4" t="s">
        <v>511</v>
      </c>
      <c r="C10" s="4" t="s">
        <v>512</v>
      </c>
      <c r="D10" s="4" t="s">
        <v>5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75</v>
      </c>
    </row>
    <row r="2" spans="1:3">
      <c r="A2" s="3" t="s">
        <v>515</v>
      </c>
    </row>
    <row r="3" spans="1:3">
      <c r="A3" s="4" t="s">
        <v>516</v>
      </c>
      <c r="B3" s="7" t="n">
        <v>401</v>
      </c>
      <c r="C3" s="7" t="n">
        <v>318</v>
      </c>
    </row>
    <row r="4" spans="1:3">
      <c r="A4" s="4" t="s">
        <v>517</v>
      </c>
      <c r="B4" s="5" t="n">
        <v>3105</v>
      </c>
      <c r="C4" s="5" t="n">
        <v>2698</v>
      </c>
    </row>
    <row r="5" spans="1:3">
      <c r="A5" s="4" t="s">
        <v>518</v>
      </c>
      <c r="B5" s="5" t="n">
        <v>2445</v>
      </c>
      <c r="C5" s="5" t="n">
        <v>1395</v>
      </c>
    </row>
    <row r="6" spans="1:3">
      <c r="A6" s="4" t="s">
        <v>117</v>
      </c>
      <c r="B6" s="5" t="n">
        <v>1697</v>
      </c>
      <c r="C6" s="5" t="n">
        <v>1432</v>
      </c>
    </row>
    <row r="7" spans="1:3">
      <c r="A7" s="4" t="s">
        <v>64</v>
      </c>
      <c r="B7" s="5" t="n">
        <v>80</v>
      </c>
      <c r="C7" s="5" t="n">
        <v>152</v>
      </c>
    </row>
    <row r="8" spans="1:3">
      <c r="A8" s="4" t="s">
        <v>519</v>
      </c>
      <c r="B8" s="5" t="n">
        <v>851</v>
      </c>
      <c r="C8" s="5" t="n">
        <v>698</v>
      </c>
    </row>
    <row r="9" spans="1:3">
      <c r="A9" s="4" t="s">
        <v>520</v>
      </c>
      <c r="B9" s="5" t="n">
        <v>8579</v>
      </c>
      <c r="C9" s="5" t="n">
        <v>6693</v>
      </c>
    </row>
    <row r="10" spans="1:3">
      <c r="A10" s="4" t="s">
        <v>521</v>
      </c>
      <c r="B10" s="5" t="n">
        <v>-19405</v>
      </c>
      <c r="C10" s="5" t="n">
        <v>-14670</v>
      </c>
    </row>
    <row r="11" spans="1:3">
      <c r="A11" s="4" t="s">
        <v>522</v>
      </c>
      <c r="B11" s="5" t="n">
        <v>-19405</v>
      </c>
      <c r="C11" s="5" t="n">
        <v>-14670</v>
      </c>
    </row>
    <row r="12" spans="1:3">
      <c r="A12" s="4" t="s">
        <v>523</v>
      </c>
      <c r="B12" s="7" t="n">
        <v>10826</v>
      </c>
      <c r="C12" s="7" t="n">
        <v>79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5"/>
    <col customWidth="1" max="5" min="5" width="14"/>
    <col customWidth="1" max="6" min="6" width="14"/>
    <col customWidth="1" max="7" min="7" width="13"/>
  </cols>
  <sheetData>
    <row r="1" spans="1:7">
      <c r="A1" s="1" t="s">
        <v>524</v>
      </c>
      <c r="B1" s="2" t="s">
        <v>525</v>
      </c>
      <c r="C1" s="2" t="s">
        <v>526</v>
      </c>
      <c r="D1" s="2" t="s">
        <v>2</v>
      </c>
      <c r="E1" s="2" t="s">
        <v>75</v>
      </c>
      <c r="F1" s="2" t="s">
        <v>84</v>
      </c>
      <c r="G1" s="2" t="s">
        <v>527</v>
      </c>
    </row>
    <row r="2" spans="1:7">
      <c r="A2" s="3" t="s">
        <v>528</v>
      </c>
    </row>
    <row r="3" spans="1:7">
      <c r="A3" s="4" t="s">
        <v>529</v>
      </c>
      <c r="B3" s="5" t="n">
        <v>6400000</v>
      </c>
    </row>
    <row r="4" spans="1:7">
      <c r="A4" s="4" t="s">
        <v>530</v>
      </c>
      <c r="D4" s="7" t="n">
        <v>14300</v>
      </c>
    </row>
    <row r="5" spans="1:7">
      <c r="A5" s="4" t="s">
        <v>531</v>
      </c>
      <c r="D5" s="4" t="s">
        <v>532</v>
      </c>
    </row>
    <row r="6" spans="1:7">
      <c r="A6" s="4" t="s">
        <v>533</v>
      </c>
      <c r="D6" s="7" t="n">
        <v>5400</v>
      </c>
      <c r="E6" s="7" t="n">
        <v>4500</v>
      </c>
      <c r="F6" s="7" t="n">
        <v>4900</v>
      </c>
    </row>
    <row r="7" spans="1:7">
      <c r="A7" s="4" t="s">
        <v>534</v>
      </c>
      <c r="D7" s="5" t="n">
        <v>4987</v>
      </c>
      <c r="E7" s="7" t="n">
        <v>2259</v>
      </c>
      <c r="F7" s="7" t="n">
        <v>2063</v>
      </c>
    </row>
    <row r="8" spans="1:7">
      <c r="A8" s="4" t="s">
        <v>535</v>
      </c>
    </row>
    <row r="9" spans="1:7">
      <c r="A9" s="3" t="s">
        <v>528</v>
      </c>
    </row>
    <row r="10" spans="1:7">
      <c r="A10" s="4" t="s">
        <v>529</v>
      </c>
      <c r="B10" s="5" t="n">
        <v>400000</v>
      </c>
      <c r="C10" s="5" t="n">
        <v>3300000</v>
      </c>
    </row>
    <row r="11" spans="1:7">
      <c r="A11" s="4" t="s">
        <v>536</v>
      </c>
      <c r="C11" s="4" t="s">
        <v>537</v>
      </c>
    </row>
    <row r="12" spans="1:7">
      <c r="A12" s="4" t="s">
        <v>538</v>
      </c>
      <c r="C12" s="4" t="s">
        <v>490</v>
      </c>
    </row>
    <row r="13" spans="1:7">
      <c r="A13" s="4" t="s">
        <v>539</v>
      </c>
    </row>
    <row r="14" spans="1:7">
      <c r="A14" s="3" t="s">
        <v>528</v>
      </c>
    </row>
    <row r="15" spans="1:7">
      <c r="A15" s="4" t="s">
        <v>530</v>
      </c>
      <c r="D15" s="7" t="n">
        <v>6100</v>
      </c>
    </row>
    <row r="16" spans="1:7">
      <c r="A16" s="4" t="s">
        <v>531</v>
      </c>
      <c r="D16" s="4" t="s">
        <v>540</v>
      </c>
    </row>
    <row r="17" spans="1:7">
      <c r="A17" s="4" t="s">
        <v>541</v>
      </c>
      <c r="D17" s="4" t="s">
        <v>542</v>
      </c>
    </row>
    <row r="18" spans="1:7">
      <c r="A18" s="4" t="s">
        <v>543</v>
      </c>
    </row>
    <row r="19" spans="1:7">
      <c r="A19" s="3" t="s">
        <v>528</v>
      </c>
    </row>
    <row r="20" spans="1:7">
      <c r="A20" s="4" t="s">
        <v>529</v>
      </c>
      <c r="B20" s="5" t="n">
        <v>3400000</v>
      </c>
      <c r="G20" s="5" t="n">
        <v>2600000</v>
      </c>
    </row>
    <row r="21" spans="1:7">
      <c r="A21" s="4" t="s">
        <v>538</v>
      </c>
      <c r="B21" s="4" t="s">
        <v>4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544</v>
      </c>
      <c r="B1" s="2" t="s">
        <v>1</v>
      </c>
    </row>
    <row r="2" spans="1:4">
      <c r="B2" s="2" t="s">
        <v>2</v>
      </c>
      <c r="C2" s="2" t="s">
        <v>75</v>
      </c>
      <c r="D2" s="2" t="s">
        <v>84</v>
      </c>
    </row>
    <row r="3" spans="1:4">
      <c r="A3" s="4" t="s">
        <v>545</v>
      </c>
    </row>
    <row r="4" spans="1:4">
      <c r="A4" s="4" t="s">
        <v>546</v>
      </c>
      <c r="B4" s="4" t="s">
        <v>547</v>
      </c>
      <c r="C4" s="4" t="s">
        <v>547</v>
      </c>
      <c r="D4" s="4" t="s">
        <v>548</v>
      </c>
    </row>
    <row r="5" spans="1:4">
      <c r="A5" s="4" t="s">
        <v>549</v>
      </c>
      <c r="B5" s="4" t="s">
        <v>550</v>
      </c>
      <c r="C5" s="4" t="s">
        <v>551</v>
      </c>
      <c r="D5" s="4" t="s">
        <v>552</v>
      </c>
    </row>
    <row r="6" spans="1:4">
      <c r="A6" s="4" t="s">
        <v>553</v>
      </c>
      <c r="B6" s="4" t="s">
        <v>554</v>
      </c>
      <c r="C6" s="4" t="s">
        <v>555</v>
      </c>
      <c r="D6" s="4" t="s">
        <v>486</v>
      </c>
    </row>
    <row r="7" spans="1:4">
      <c r="A7" s="4" t="s">
        <v>556</v>
      </c>
      <c r="B7" s="4" t="s">
        <v>537</v>
      </c>
      <c r="C7" s="4" t="s">
        <v>537</v>
      </c>
      <c r="D7" s="4" t="s">
        <v>557</v>
      </c>
    </row>
    <row r="8" spans="1:4">
      <c r="A8" s="4" t="s">
        <v>558</v>
      </c>
    </row>
    <row r="9" spans="1:4">
      <c r="A9" s="4" t="s">
        <v>546</v>
      </c>
      <c r="B9" s="4" t="s">
        <v>547</v>
      </c>
      <c r="C9" s="4" t="s">
        <v>547</v>
      </c>
      <c r="D9" s="4" t="s">
        <v>559</v>
      </c>
    </row>
    <row r="10" spans="1:4">
      <c r="A10" s="4" t="s">
        <v>549</v>
      </c>
      <c r="B10" s="4" t="s">
        <v>560</v>
      </c>
      <c r="C10" s="4" t="s">
        <v>561</v>
      </c>
      <c r="D10" s="4" t="s">
        <v>562</v>
      </c>
    </row>
    <row r="11" spans="1:4">
      <c r="A11" s="4" t="s">
        <v>553</v>
      </c>
      <c r="B11" s="4" t="s">
        <v>563</v>
      </c>
      <c r="C11" s="4" t="s">
        <v>564</v>
      </c>
      <c r="D11" s="4" t="s">
        <v>565</v>
      </c>
    </row>
    <row r="12" spans="1:4">
      <c r="A12" s="4" t="s">
        <v>556</v>
      </c>
      <c r="B12" s="4" t="s">
        <v>537</v>
      </c>
      <c r="C12" s="4" t="s">
        <v>537</v>
      </c>
      <c r="D12" s="4" t="s">
        <v>5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75</v>
      </c>
      <c r="D2" s="2" t="s">
        <v>84</v>
      </c>
    </row>
    <row r="3" spans="1:4">
      <c r="A3" s="3" t="s">
        <v>128</v>
      </c>
    </row>
    <row r="4" spans="1:4">
      <c r="A4" s="4" t="s">
        <v>94</v>
      </c>
      <c r="B4" s="7" t="n">
        <v>42572</v>
      </c>
      <c r="C4" s="7" t="n">
        <v>54498</v>
      </c>
      <c r="D4" s="7" t="n">
        <v>53376</v>
      </c>
    </row>
    <row r="5" spans="1:4">
      <c r="A5" s="3" t="s">
        <v>129</v>
      </c>
    </row>
    <row r="6" spans="1:4">
      <c r="A6" s="4" t="s">
        <v>130</v>
      </c>
      <c r="B6" s="5" t="n">
        <v>17655</v>
      </c>
      <c r="C6" s="5" t="n">
        <v>15007</v>
      </c>
      <c r="D6" s="5" t="n">
        <v>13035</v>
      </c>
    </row>
    <row r="7" spans="1:4">
      <c r="A7" s="4" t="s">
        <v>131</v>
      </c>
      <c r="B7" s="5" t="n">
        <v>13</v>
      </c>
      <c r="C7" s="5" t="n">
        <v>47</v>
      </c>
      <c r="D7" s="5" t="n">
        <v>249</v>
      </c>
    </row>
    <row r="8" spans="1:4">
      <c r="A8" s="4" t="s">
        <v>132</v>
      </c>
      <c r="B8" s="5" t="n">
        <v>174</v>
      </c>
      <c r="C8" s="5" t="n">
        <v>179</v>
      </c>
      <c r="D8" s="5" t="n">
        <v>-25</v>
      </c>
    </row>
    <row r="9" spans="1:4">
      <c r="A9" s="4" t="s">
        <v>133</v>
      </c>
      <c r="B9" s="5" t="n">
        <v>152</v>
      </c>
      <c r="C9" s="5" t="n">
        <v>264</v>
      </c>
      <c r="D9" s="5" t="n">
        <v>625</v>
      </c>
    </row>
    <row r="10" spans="1:4">
      <c r="A10" s="4" t="s">
        <v>117</v>
      </c>
      <c r="B10" s="5" t="n">
        <v>7374</v>
      </c>
      <c r="C10" s="5" t="n">
        <v>6458</v>
      </c>
      <c r="D10" s="5" t="n">
        <v>4357</v>
      </c>
    </row>
    <row r="11" spans="1:4">
      <c r="A11" s="4" t="s">
        <v>134</v>
      </c>
      <c r="B11" s="5" t="n">
        <v>-12</v>
      </c>
      <c r="C11" s="5" t="n">
        <v>45</v>
      </c>
      <c r="D11" s="5" t="n">
        <v>-20</v>
      </c>
    </row>
    <row r="12" spans="1:4">
      <c r="A12" s="4" t="s">
        <v>135</v>
      </c>
      <c r="B12" s="5" t="n">
        <v>55</v>
      </c>
      <c r="C12" s="5" t="n">
        <v>-59</v>
      </c>
      <c r="D12" s="5" t="n">
        <v>-22</v>
      </c>
    </row>
    <row r="13" spans="1:4">
      <c r="A13" s="4" t="s">
        <v>136</v>
      </c>
      <c r="B13" s="5" t="n">
        <v>-27</v>
      </c>
      <c r="C13" s="5" t="n">
        <v>-25</v>
      </c>
      <c r="D13" s="5" t="n">
        <v>-28</v>
      </c>
    </row>
    <row r="14" spans="1:4">
      <c r="A14" s="4" t="s">
        <v>137</v>
      </c>
      <c r="B14" s="5" t="n">
        <v>2849</v>
      </c>
      <c r="C14" s="5" t="n">
        <v>-1554</v>
      </c>
      <c r="D14" s="5" t="n">
        <v>825</v>
      </c>
    </row>
    <row r="15" spans="1:4">
      <c r="A15" s="3" t="s">
        <v>138</v>
      </c>
    </row>
    <row r="16" spans="1:4">
      <c r="A16" s="4" t="s">
        <v>139</v>
      </c>
      <c r="B16" s="5" t="n">
        <v>-2832</v>
      </c>
      <c r="C16" s="5" t="n">
        <v>-7516</v>
      </c>
      <c r="D16" s="5" t="n">
        <v>7048</v>
      </c>
    </row>
    <row r="17" spans="1:4">
      <c r="A17" s="4" t="s">
        <v>40</v>
      </c>
      <c r="B17" s="5" t="n">
        <v>-4461</v>
      </c>
      <c r="C17" s="5" t="n">
        <v>4596</v>
      </c>
      <c r="D17" s="5" t="n">
        <v>-1537</v>
      </c>
    </row>
    <row r="18" spans="1:4">
      <c r="A18" s="4" t="s">
        <v>140</v>
      </c>
      <c r="B18" s="5" t="n">
        <v>-5598</v>
      </c>
      <c r="C18" s="5" t="n">
        <v>-23698</v>
      </c>
      <c r="D18" s="5" t="n">
        <v>-9478</v>
      </c>
    </row>
    <row r="19" spans="1:4">
      <c r="A19" s="4" t="s">
        <v>43</v>
      </c>
      <c r="B19" s="5" t="n">
        <v>-528</v>
      </c>
      <c r="C19" s="5" t="n">
        <v>98</v>
      </c>
      <c r="D19" s="5" t="n">
        <v>-83</v>
      </c>
    </row>
    <row r="20" spans="1:4">
      <c r="A20" s="4" t="s">
        <v>59</v>
      </c>
      <c r="B20" s="5" t="n">
        <v>-1176</v>
      </c>
      <c r="C20" s="5" t="n">
        <v>3043</v>
      </c>
      <c r="D20" s="5" t="n">
        <v>654</v>
      </c>
    </row>
    <row r="21" spans="1:4">
      <c r="A21" s="4" t="s">
        <v>62</v>
      </c>
      <c r="B21" s="5" t="n">
        <v>412</v>
      </c>
      <c r="C21" s="5" t="n">
        <v>258</v>
      </c>
      <c r="D21" s="5" t="n">
        <v>417</v>
      </c>
    </row>
    <row r="22" spans="1:4">
      <c r="A22" s="4" t="s">
        <v>141</v>
      </c>
      <c r="B22" s="5" t="n">
        <v>-1766</v>
      </c>
      <c r="C22" s="5" t="n">
        <v>6353</v>
      </c>
      <c r="D22" s="5" t="n">
        <v>-5470</v>
      </c>
    </row>
    <row r="23" spans="1:4">
      <c r="A23" s="4" t="s">
        <v>142</v>
      </c>
      <c r="B23" s="5" t="n">
        <v>54856</v>
      </c>
      <c r="C23" s="5" t="n">
        <v>57994</v>
      </c>
      <c r="D23" s="5" t="n">
        <v>63923</v>
      </c>
    </row>
    <row r="24" spans="1:4">
      <c r="A24" s="3" t="s">
        <v>143</v>
      </c>
    </row>
    <row r="25" spans="1:4">
      <c r="A25" s="4" t="s">
        <v>144</v>
      </c>
      <c r="B25" s="5" t="n">
        <v>-37268</v>
      </c>
      <c r="C25" s="5" t="n">
        <v>-41713</v>
      </c>
      <c r="D25" s="5" t="n">
        <v>-26604</v>
      </c>
    </row>
    <row r="26" spans="1:4">
      <c r="A26" s="4" t="s">
        <v>145</v>
      </c>
      <c r="B26" s="5" t="n">
        <v>-6377</v>
      </c>
      <c r="C26" s="5" t="n">
        <v>0</v>
      </c>
      <c r="D26" s="5" t="n">
        <v>0</v>
      </c>
    </row>
    <row r="27" spans="1:4">
      <c r="A27" s="4" t="s">
        <v>146</v>
      </c>
      <c r="B27" s="5" t="n">
        <v>13</v>
      </c>
      <c r="C27" s="5" t="n">
        <v>10</v>
      </c>
      <c r="D27" s="5" t="n">
        <v>28</v>
      </c>
    </row>
    <row r="28" spans="1:4">
      <c r="A28" s="4" t="s">
        <v>147</v>
      </c>
      <c r="B28" s="5" t="n">
        <v>-7200</v>
      </c>
      <c r="C28" s="5" t="n">
        <v>-5280</v>
      </c>
      <c r="D28" s="5" t="n">
        <v>-4112</v>
      </c>
    </row>
    <row r="29" spans="1:4">
      <c r="A29" s="4" t="s">
        <v>148</v>
      </c>
      <c r="B29" s="5" t="n">
        <v>10080</v>
      </c>
      <c r="C29" s="5" t="n">
        <v>7912</v>
      </c>
      <c r="D29" s="5" t="n">
        <v>10560</v>
      </c>
    </row>
    <row r="30" spans="1:4">
      <c r="A30" s="4" t="s">
        <v>149</v>
      </c>
      <c r="B30" s="5" t="n">
        <v>-9001</v>
      </c>
      <c r="C30" s="5" t="n">
        <v>-13241</v>
      </c>
      <c r="D30" s="5" t="n">
        <v>-10384</v>
      </c>
    </row>
    <row r="31" spans="1:4">
      <c r="A31" s="4" t="s">
        <v>150</v>
      </c>
      <c r="B31" s="5" t="n">
        <v>14570</v>
      </c>
      <c r="C31" s="5" t="n">
        <v>19700</v>
      </c>
      <c r="D31" s="5" t="n">
        <v>10021</v>
      </c>
    </row>
    <row r="32" spans="1:4">
      <c r="A32" s="4" t="s">
        <v>151</v>
      </c>
      <c r="B32" s="5" t="n">
        <v>495</v>
      </c>
      <c r="C32" s="5" t="n">
        <v>1500</v>
      </c>
      <c r="D32" s="5" t="n">
        <v>3514</v>
      </c>
    </row>
    <row r="33" spans="1:4">
      <c r="A33" s="4" t="s">
        <v>152</v>
      </c>
      <c r="B33" s="5" t="n">
        <v>53</v>
      </c>
      <c r="C33" s="5" t="n">
        <v>60</v>
      </c>
      <c r="D33" s="5" t="n">
        <v>52</v>
      </c>
    </row>
    <row r="34" spans="1:4">
      <c r="A34" s="4" t="s">
        <v>153</v>
      </c>
      <c r="B34" s="5" t="n">
        <v>-34635</v>
      </c>
      <c r="C34" s="5" t="n">
        <v>-31052</v>
      </c>
      <c r="D34" s="5" t="n">
        <v>-16925</v>
      </c>
    </row>
    <row r="35" spans="1:4">
      <c r="A35" s="3" t="s">
        <v>154</v>
      </c>
    </row>
    <row r="36" spans="1:4">
      <c r="A36" s="4" t="s">
        <v>155</v>
      </c>
      <c r="B36" s="5" t="n">
        <v>0</v>
      </c>
      <c r="C36" s="5" t="n">
        <v>0</v>
      </c>
      <c r="D36" s="5" t="n">
        <v>761</v>
      </c>
    </row>
    <row r="37" spans="1:4">
      <c r="A37" s="4" t="s">
        <v>156</v>
      </c>
      <c r="B37" s="5" t="n">
        <v>0</v>
      </c>
      <c r="C37" s="5" t="n">
        <v>0</v>
      </c>
      <c r="D37" s="5" t="n">
        <v>-761</v>
      </c>
    </row>
    <row r="38" spans="1:4">
      <c r="A38" s="4" t="s">
        <v>157</v>
      </c>
      <c r="B38" s="5" t="n">
        <v>4987</v>
      </c>
      <c r="C38" s="5" t="n">
        <v>2259</v>
      </c>
      <c r="D38" s="5" t="n">
        <v>2063</v>
      </c>
    </row>
    <row r="39" spans="1:4">
      <c r="A39" s="4" t="s">
        <v>158</v>
      </c>
      <c r="B39" s="5" t="n">
        <v>-26846</v>
      </c>
      <c r="C39" s="5" t="n">
        <v>-16620</v>
      </c>
      <c r="D39" s="5" t="n">
        <v>-19317</v>
      </c>
    </row>
    <row r="40" spans="1:4">
      <c r="A40" s="4" t="s">
        <v>159</v>
      </c>
      <c r="B40" s="5" t="n">
        <v>-1097</v>
      </c>
      <c r="C40" s="5" t="n">
        <v>-1614</v>
      </c>
      <c r="D40" s="5" t="n">
        <v>-823</v>
      </c>
    </row>
    <row r="41" spans="1:4">
      <c r="A41" s="4" t="s">
        <v>160</v>
      </c>
      <c r="B41" s="5" t="n">
        <v>-16728</v>
      </c>
      <c r="C41" s="5" t="n">
        <v>-13663</v>
      </c>
      <c r="D41" s="5" t="n">
        <v>-12676</v>
      </c>
    </row>
    <row r="42" spans="1:4">
      <c r="A42" s="4" t="s">
        <v>161</v>
      </c>
      <c r="B42" s="5" t="n">
        <v>-39684</v>
      </c>
      <c r="C42" s="5" t="n">
        <v>-29638</v>
      </c>
      <c r="D42" s="5" t="n">
        <v>-30753</v>
      </c>
    </row>
    <row r="43" spans="1:4">
      <c r="A43" s="4" t="s">
        <v>162</v>
      </c>
      <c r="B43" s="5" t="n">
        <v>-19463</v>
      </c>
      <c r="C43" s="5" t="n">
        <v>-2696</v>
      </c>
      <c r="D43" s="5" t="n">
        <v>16245</v>
      </c>
    </row>
    <row r="44" spans="1:4">
      <c r="A44" s="4" t="s">
        <v>163</v>
      </c>
      <c r="B44" s="5" t="n">
        <v>21457</v>
      </c>
      <c r="C44" s="5" t="n">
        <v>24153</v>
      </c>
      <c r="D44" s="5" t="n">
        <v>7908</v>
      </c>
    </row>
    <row r="45" spans="1:4">
      <c r="A45" s="4" t="s">
        <v>164</v>
      </c>
      <c r="B45" s="7" t="n">
        <v>1994</v>
      </c>
      <c r="C45" s="7" t="n">
        <v>21457</v>
      </c>
      <c r="D45" s="7" t="n">
        <v>241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567</v>
      </c>
      <c r="B1" s="2" t="s">
        <v>1</v>
      </c>
    </row>
    <row r="2" spans="1:4">
      <c r="B2" s="2" t="s">
        <v>2</v>
      </c>
      <c r="C2" s="2" t="s">
        <v>75</v>
      </c>
      <c r="D2" s="2" t="s">
        <v>84</v>
      </c>
    </row>
    <row r="3" spans="1:4">
      <c r="A3" s="4" t="s">
        <v>568</v>
      </c>
      <c r="B3" s="5" t="n">
        <v>515977</v>
      </c>
      <c r="C3" s="5" t="n">
        <v>557311</v>
      </c>
      <c r="D3" s="5" t="n">
        <v>410236</v>
      </c>
    </row>
    <row r="4" spans="1:4">
      <c r="A4" s="4" t="s">
        <v>569</v>
      </c>
      <c r="B4" s="4" t="s">
        <v>570</v>
      </c>
      <c r="C4" s="4" t="s">
        <v>571</v>
      </c>
      <c r="D4" s="4" t="s">
        <v>572</v>
      </c>
    </row>
    <row r="5" spans="1:4">
      <c r="A5" s="4" t="s">
        <v>573</v>
      </c>
      <c r="B5" s="9" t="n">
        <v>21.88</v>
      </c>
      <c r="C5" s="9" t="n">
        <v>16.82</v>
      </c>
      <c r="D5" s="9" t="n">
        <v>10.57</v>
      </c>
    </row>
    <row r="6" spans="1:4">
      <c r="A6" s="4" t="s">
        <v>574</v>
      </c>
      <c r="B6" s="7" t="n">
        <v>6811</v>
      </c>
      <c r="C6" s="7" t="n">
        <v>11080</v>
      </c>
      <c r="D6" s="7" t="n">
        <v>9224</v>
      </c>
    </row>
    <row r="7" spans="1:4">
      <c r="A7" s="4" t="s">
        <v>575</v>
      </c>
    </row>
    <row r="8" spans="1:4">
      <c r="A8" s="4" t="s">
        <v>576</v>
      </c>
      <c r="B8" s="9" t="n">
        <v>5.67</v>
      </c>
    </row>
    <row r="9" spans="1:4">
      <c r="A9" s="4" t="s">
        <v>577</v>
      </c>
      <c r="B9" s="9" t="n">
        <v>32.8</v>
      </c>
    </row>
    <row r="10" spans="1:4">
      <c r="A10" s="4" t="s">
        <v>568</v>
      </c>
      <c r="B10" s="5" t="n">
        <v>456223</v>
      </c>
    </row>
    <row r="11" spans="1:4">
      <c r="A11" s="4" t="s">
        <v>569</v>
      </c>
      <c r="B11" s="4" t="s">
        <v>578</v>
      </c>
    </row>
    <row r="12" spans="1:4">
      <c r="A12" s="4" t="s">
        <v>573</v>
      </c>
      <c r="B12" s="9" t="n">
        <v>20.25</v>
      </c>
    </row>
    <row r="13" spans="1:4">
      <c r="A13" s="4" t="s">
        <v>574</v>
      </c>
      <c r="B13" s="7" t="n">
        <v>6757</v>
      </c>
    </row>
    <row r="14" spans="1:4">
      <c r="A14" s="4" t="s">
        <v>579</v>
      </c>
    </row>
    <row r="15" spans="1:4">
      <c r="A15" s="4" t="s">
        <v>576</v>
      </c>
      <c r="B15" s="9" t="n">
        <v>32.85</v>
      </c>
    </row>
    <row r="16" spans="1:4">
      <c r="A16" s="4" t="s">
        <v>577</v>
      </c>
      <c r="B16" s="9" t="n">
        <v>34.1</v>
      </c>
    </row>
    <row r="17" spans="1:4">
      <c r="A17" s="4" t="s">
        <v>568</v>
      </c>
      <c r="B17" s="5" t="n">
        <v>42552</v>
      </c>
    </row>
    <row r="18" spans="1:4">
      <c r="A18" s="4" t="s">
        <v>569</v>
      </c>
      <c r="B18" s="4" t="s">
        <v>580</v>
      </c>
    </row>
    <row r="19" spans="1:4">
      <c r="A19" s="4" t="s">
        <v>573</v>
      </c>
      <c r="B19" s="9" t="n">
        <v>33.95</v>
      </c>
    </row>
    <row r="20" spans="1:4">
      <c r="A20" s="4" t="s">
        <v>574</v>
      </c>
      <c r="B20" s="7" t="n">
        <v>47</v>
      </c>
    </row>
    <row r="21" spans="1:4">
      <c r="A21" s="4" t="s">
        <v>581</v>
      </c>
    </row>
    <row r="22" spans="1:4">
      <c r="A22" s="4" t="s">
        <v>576</v>
      </c>
      <c r="B22" s="9" t="n">
        <v>34.15</v>
      </c>
    </row>
    <row r="23" spans="1:4">
      <c r="A23" s="4" t="s">
        <v>577</v>
      </c>
      <c r="B23" s="9" t="n">
        <v>42.94</v>
      </c>
    </row>
    <row r="24" spans="1:4">
      <c r="A24" s="4" t="s">
        <v>568</v>
      </c>
      <c r="B24" s="5" t="n">
        <v>17202</v>
      </c>
    </row>
    <row r="25" spans="1:4">
      <c r="A25" s="4" t="s">
        <v>569</v>
      </c>
      <c r="B25" s="4" t="s">
        <v>582</v>
      </c>
    </row>
    <row r="26" spans="1:4">
      <c r="A26" s="4" t="s">
        <v>573</v>
      </c>
      <c r="B26" s="9" t="n">
        <v>35.19</v>
      </c>
    </row>
    <row r="27" spans="1:4">
      <c r="A27" s="4" t="s">
        <v>574</v>
      </c>
      <c r="B27" s="7" t="n">
        <v>7</v>
      </c>
    </row>
    <row r="28" spans="1:4">
      <c r="A28" s="4" t="s">
        <v>583</v>
      </c>
    </row>
    <row r="29" spans="1:4">
      <c r="A29" s="4" t="s">
        <v>576</v>
      </c>
      <c r="C29" s="9" t="n">
        <v>4.54</v>
      </c>
    </row>
    <row r="30" spans="1:4">
      <c r="A30" s="4" t="s">
        <v>577</v>
      </c>
      <c r="C30" s="9" t="n">
        <v>22.76</v>
      </c>
    </row>
    <row r="31" spans="1:4">
      <c r="A31" s="4" t="s">
        <v>568</v>
      </c>
      <c r="C31" s="5" t="n">
        <v>424130</v>
      </c>
    </row>
    <row r="32" spans="1:4">
      <c r="A32" s="4" t="s">
        <v>569</v>
      </c>
      <c r="C32" s="4" t="s">
        <v>584</v>
      </c>
    </row>
    <row r="33" spans="1:4">
      <c r="A33" s="4" t="s">
        <v>573</v>
      </c>
      <c r="C33" s="9" t="n">
        <v>12.41</v>
      </c>
    </row>
    <row r="34" spans="1:4">
      <c r="A34" s="4" t="s">
        <v>574</v>
      </c>
      <c r="C34" s="7" t="n">
        <v>10303</v>
      </c>
    </row>
    <row r="35" spans="1:4">
      <c r="A35" s="4" t="s">
        <v>585</v>
      </c>
    </row>
    <row r="36" spans="1:4">
      <c r="A36" s="4" t="s">
        <v>576</v>
      </c>
      <c r="C36" s="9" t="n">
        <v>23.57</v>
      </c>
    </row>
    <row r="37" spans="1:4">
      <c r="A37" s="4" t="s">
        <v>577</v>
      </c>
      <c r="C37" s="9" t="n">
        <v>32.85</v>
      </c>
    </row>
    <row r="38" spans="1:4">
      <c r="A38" s="4" t="s">
        <v>568</v>
      </c>
      <c r="C38" s="5" t="n">
        <v>107456</v>
      </c>
    </row>
    <row r="39" spans="1:4">
      <c r="A39" s="4" t="s">
        <v>569</v>
      </c>
      <c r="C39" s="4" t="s">
        <v>586</v>
      </c>
    </row>
    <row r="40" spans="1:4">
      <c r="A40" s="4" t="s">
        <v>573</v>
      </c>
      <c r="C40" s="9" t="n">
        <v>30.1</v>
      </c>
    </row>
    <row r="41" spans="1:4">
      <c r="A41" s="4" t="s">
        <v>574</v>
      </c>
      <c r="C41" s="7" t="n">
        <v>709</v>
      </c>
    </row>
    <row r="42" spans="1:4">
      <c r="A42" s="4" t="s">
        <v>587</v>
      </c>
    </row>
    <row r="43" spans="1:4">
      <c r="A43" s="4" t="s">
        <v>576</v>
      </c>
      <c r="C43" s="9" t="n">
        <v>32.9</v>
      </c>
    </row>
    <row r="44" spans="1:4">
      <c r="A44" s="4" t="s">
        <v>577</v>
      </c>
      <c r="C44" s="9" t="n">
        <v>37.3</v>
      </c>
    </row>
    <row r="45" spans="1:4">
      <c r="A45" s="4" t="s">
        <v>568</v>
      </c>
      <c r="C45" s="5" t="n">
        <v>25725</v>
      </c>
    </row>
    <row r="46" spans="1:4">
      <c r="A46" s="4" t="s">
        <v>569</v>
      </c>
      <c r="C46" s="4" t="s">
        <v>588</v>
      </c>
    </row>
    <row r="47" spans="1:4">
      <c r="A47" s="4" t="s">
        <v>573</v>
      </c>
      <c r="C47" s="9" t="n">
        <v>34.07</v>
      </c>
    </row>
    <row r="48" spans="1:4">
      <c r="A48" s="4" t="s">
        <v>574</v>
      </c>
      <c r="C48" s="7" t="n">
        <v>68</v>
      </c>
    </row>
    <row r="49" spans="1:4">
      <c r="A49" s="4" t="s">
        <v>589</v>
      </c>
    </row>
    <row r="50" spans="1:4">
      <c r="A50" s="4" t="s">
        <v>576</v>
      </c>
      <c r="D50" s="9" t="n">
        <v>4.54</v>
      </c>
    </row>
    <row r="51" spans="1:4">
      <c r="A51" s="4" t="s">
        <v>577</v>
      </c>
      <c r="D51" s="9" t="n">
        <v>20.92</v>
      </c>
    </row>
    <row r="52" spans="1:4">
      <c r="A52" s="4" t="s">
        <v>568</v>
      </c>
      <c r="D52" s="5" t="n">
        <v>338308</v>
      </c>
    </row>
    <row r="53" spans="1:4">
      <c r="A53" s="4" t="s">
        <v>569</v>
      </c>
      <c r="D53" s="4" t="s">
        <v>590</v>
      </c>
    </row>
    <row r="54" spans="1:4">
      <c r="A54" s="4" t="s">
        <v>573</v>
      </c>
      <c r="D54" s="9" t="n">
        <v>8.029999999999999</v>
      </c>
    </row>
    <row r="55" spans="1:4">
      <c r="A55" s="4" t="s">
        <v>574</v>
      </c>
      <c r="D55" s="7" t="n">
        <v>8465</v>
      </c>
    </row>
    <row r="56" spans="1:4">
      <c r="A56" s="4" t="s">
        <v>591</v>
      </c>
    </row>
    <row r="57" spans="1:4">
      <c r="A57" s="4" t="s">
        <v>576</v>
      </c>
      <c r="D57" s="9" t="n">
        <v>20.96</v>
      </c>
    </row>
    <row r="58" spans="1:4">
      <c r="A58" s="4" t="s">
        <v>577</v>
      </c>
      <c r="D58" s="9" t="n">
        <v>26.5</v>
      </c>
    </row>
    <row r="59" spans="1:4">
      <c r="A59" s="4" t="s">
        <v>568</v>
      </c>
      <c r="D59" s="5" t="n">
        <v>71928</v>
      </c>
    </row>
    <row r="60" spans="1:4">
      <c r="A60" s="4" t="s">
        <v>569</v>
      </c>
      <c r="D60" s="4" t="s">
        <v>592</v>
      </c>
    </row>
    <row r="61" spans="1:4">
      <c r="A61" s="4" t="s">
        <v>573</v>
      </c>
      <c r="D61" s="9" t="n">
        <v>22.5</v>
      </c>
    </row>
    <row r="62" spans="1:4">
      <c r="A62" s="4" t="s">
        <v>574</v>
      </c>
      <c r="D62" s="7" t="n">
        <v>7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93</v>
      </c>
      <c r="B1" s="2" t="s">
        <v>1</v>
      </c>
    </row>
    <row r="2" spans="1:2">
      <c r="B2" s="2" t="s">
        <v>594</v>
      </c>
    </row>
    <row r="3" spans="1:2">
      <c r="A3" s="3" t="s">
        <v>595</v>
      </c>
    </row>
    <row r="4" spans="1:2">
      <c r="A4" s="4" t="s">
        <v>596</v>
      </c>
      <c r="B4" s="5" t="n">
        <v>1567109</v>
      </c>
    </row>
    <row r="5" spans="1:2">
      <c r="A5" s="4" t="s">
        <v>597</v>
      </c>
      <c r="B5" s="5" t="n">
        <v>1480490</v>
      </c>
    </row>
    <row r="6" spans="1:2">
      <c r="A6" s="4" t="s">
        <v>598</v>
      </c>
      <c r="B6" s="5" t="n">
        <v>-282598</v>
      </c>
    </row>
    <row r="7" spans="1:2">
      <c r="A7" s="4" t="s">
        <v>599</v>
      </c>
      <c r="B7" s="5" t="n">
        <v>-319152</v>
      </c>
    </row>
    <row r="8" spans="1:2">
      <c r="A8" s="4" t="s">
        <v>600</v>
      </c>
      <c r="B8" s="5" t="n">
        <v>2445849</v>
      </c>
    </row>
    <row r="9" spans="1:2">
      <c r="A9" s="4" t="s">
        <v>601</v>
      </c>
      <c r="B9" s="5" t="n">
        <v>515977</v>
      </c>
    </row>
    <row r="10" spans="1:2">
      <c r="A10" s="3" t="s">
        <v>602</v>
      </c>
    </row>
    <row r="11" spans="1:2">
      <c r="A11" s="4" t="s">
        <v>603</v>
      </c>
      <c r="B11" s="9" t="n">
        <v>25.27</v>
      </c>
    </row>
    <row r="12" spans="1:2">
      <c r="A12" s="4" t="s">
        <v>604</v>
      </c>
      <c r="B12" s="10" t="n">
        <v>34.49</v>
      </c>
    </row>
    <row r="13" spans="1:2">
      <c r="A13" s="4" t="s">
        <v>605</v>
      </c>
      <c r="B13" s="10" t="n">
        <v>17.64</v>
      </c>
    </row>
    <row r="14" spans="1:2">
      <c r="A14" s="4" t="s">
        <v>606</v>
      </c>
      <c r="B14" s="10" t="n">
        <v>32.84</v>
      </c>
    </row>
    <row r="15" spans="1:2">
      <c r="A15" s="4" t="s">
        <v>607</v>
      </c>
      <c r="B15" s="10" t="n">
        <v>30.77</v>
      </c>
    </row>
    <row r="16" spans="1:2">
      <c r="A16" s="4" t="s">
        <v>608</v>
      </c>
      <c r="B16" s="9" t="n">
        <v>21.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9</v>
      </c>
      <c r="B1" s="2" t="s">
        <v>1</v>
      </c>
    </row>
    <row r="2" spans="1:2">
      <c r="B2" s="2" t="s">
        <v>594</v>
      </c>
    </row>
    <row r="3" spans="1:2">
      <c r="A3" s="3" t="s">
        <v>610</v>
      </c>
    </row>
    <row r="4" spans="1:2">
      <c r="A4" s="4" t="s">
        <v>611</v>
      </c>
      <c r="B4" s="5" t="n">
        <v>341800</v>
      </c>
    </row>
    <row r="5" spans="1:2">
      <c r="A5" s="4" t="s">
        <v>597</v>
      </c>
      <c r="B5" s="5" t="n">
        <v>112075</v>
      </c>
    </row>
    <row r="6" spans="1:2">
      <c r="A6" s="4" t="s">
        <v>612</v>
      </c>
      <c r="B6" s="5" t="n">
        <v>-124508</v>
      </c>
    </row>
    <row r="7" spans="1:2">
      <c r="A7" s="4" t="s">
        <v>613</v>
      </c>
      <c r="B7" s="5" t="n">
        <v>-36917</v>
      </c>
    </row>
    <row r="8" spans="1:2">
      <c r="A8" s="4" t="s">
        <v>614</v>
      </c>
      <c r="B8" s="5" t="n">
        <v>292450</v>
      </c>
    </row>
    <row r="9" spans="1:2">
      <c r="A9" s="3" t="s">
        <v>615</v>
      </c>
    </row>
    <row r="10" spans="1:2">
      <c r="A10" s="4" t="s">
        <v>616</v>
      </c>
      <c r="B10" s="9" t="n">
        <v>25.52</v>
      </c>
    </row>
    <row r="11" spans="1:2">
      <c r="A11" s="4" t="s">
        <v>617</v>
      </c>
      <c r="B11" s="10" t="n">
        <v>32.2</v>
      </c>
    </row>
    <row r="12" spans="1:2">
      <c r="A12" s="4" t="s">
        <v>618</v>
      </c>
      <c r="B12" s="10" t="n">
        <v>23.61</v>
      </c>
    </row>
    <row r="13" spans="1:2">
      <c r="A13" s="4" t="s">
        <v>619</v>
      </c>
      <c r="B13" s="10" t="n">
        <v>28.37</v>
      </c>
    </row>
    <row r="14" spans="1:2">
      <c r="A14" s="4" t="s">
        <v>620</v>
      </c>
      <c r="B14" s="9" t="n">
        <v>28.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75</v>
      </c>
      <c r="D2" s="2" t="s">
        <v>84</v>
      </c>
    </row>
    <row r="3" spans="1:4">
      <c r="A3" s="3" t="s">
        <v>204</v>
      </c>
    </row>
    <row r="4" spans="1:4">
      <c r="A4" s="4" t="s">
        <v>622</v>
      </c>
      <c r="B4" s="7" t="n">
        <v>12932</v>
      </c>
      <c r="C4" s="7" t="n">
        <v>3699</v>
      </c>
      <c r="D4" s="7" t="n">
        <v>6102</v>
      </c>
    </row>
    <row r="5" spans="1:4">
      <c r="A5" s="4" t="s">
        <v>623</v>
      </c>
      <c r="B5" s="5" t="n">
        <v>3609</v>
      </c>
      <c r="C5" s="5" t="n">
        <v>4217</v>
      </c>
      <c r="D5" s="5" t="n">
        <v>3147</v>
      </c>
    </row>
    <row r="6" spans="1:4">
      <c r="A6" s="4" t="s">
        <v>109</v>
      </c>
      <c r="B6" s="7" t="n">
        <v>16541</v>
      </c>
      <c r="C6" s="7" t="n">
        <v>7916</v>
      </c>
      <c r="D6" s="7" t="n">
        <v>92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75</v>
      </c>
      <c r="D2" s="2" t="s">
        <v>84</v>
      </c>
    </row>
    <row r="3" spans="1:4">
      <c r="A3" s="3" t="s">
        <v>204</v>
      </c>
    </row>
    <row r="4" spans="1:4">
      <c r="A4" s="4" t="s">
        <v>622</v>
      </c>
      <c r="B4" s="7" t="n">
        <v>4181</v>
      </c>
      <c r="C4" s="7" t="n">
        <v>2904</v>
      </c>
      <c r="D4" s="7" t="n">
        <v>1681</v>
      </c>
    </row>
    <row r="5" spans="1:4">
      <c r="A5" s="4" t="s">
        <v>623</v>
      </c>
      <c r="B5" s="5" t="n">
        <v>3193</v>
      </c>
      <c r="C5" s="5" t="n">
        <v>3554</v>
      </c>
      <c r="D5" s="5" t="n">
        <v>2676</v>
      </c>
    </row>
    <row r="6" spans="1:4">
      <c r="A6" s="4" t="s">
        <v>109</v>
      </c>
      <c r="B6" s="7" t="n">
        <v>7374</v>
      </c>
      <c r="C6" s="7" t="n">
        <v>6458</v>
      </c>
      <c r="D6" s="7" t="n">
        <v>43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75</v>
      </c>
      <c r="D2" s="2" t="s">
        <v>84</v>
      </c>
    </row>
    <row r="3" spans="1:4">
      <c r="A3" s="3" t="s">
        <v>204</v>
      </c>
    </row>
    <row r="4" spans="1:4">
      <c r="A4" s="4" t="s">
        <v>622</v>
      </c>
      <c r="B4" s="7" t="n">
        <v>980</v>
      </c>
      <c r="C4" s="7" t="n">
        <v>1413</v>
      </c>
      <c r="D4" s="7" t="n">
        <v>1610</v>
      </c>
    </row>
    <row r="5" spans="1:4">
      <c r="A5" s="4" t="s">
        <v>623</v>
      </c>
      <c r="B5" s="5" t="n">
        <v>353</v>
      </c>
      <c r="C5" s="5" t="n">
        <v>1051</v>
      </c>
      <c r="D5" s="5" t="n">
        <v>458</v>
      </c>
    </row>
    <row r="6" spans="1:4">
      <c r="A6" s="4" t="s">
        <v>109</v>
      </c>
      <c r="B6" s="7" t="n">
        <v>1333</v>
      </c>
      <c r="C6" s="7" t="n">
        <v>2464</v>
      </c>
      <c r="D6" s="7" t="n">
        <v>20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75</v>
      </c>
      <c r="D2" s="2" t="s">
        <v>84</v>
      </c>
    </row>
    <row r="3" spans="1:4">
      <c r="A3" s="3" t="s">
        <v>627</v>
      </c>
    </row>
    <row r="4" spans="1:4">
      <c r="A4" s="4" t="s">
        <v>628</v>
      </c>
      <c r="B4" s="4" t="s">
        <v>503</v>
      </c>
    </row>
    <row r="5" spans="1:4">
      <c r="A5" s="4" t="s">
        <v>629</v>
      </c>
      <c r="B5" s="7" t="n">
        <v>8100000</v>
      </c>
      <c r="C5" s="7" t="n">
        <v>6100000</v>
      </c>
      <c r="D5" s="7" t="n">
        <v>5900000</v>
      </c>
    </row>
    <row r="6" spans="1:4">
      <c r="A6" s="4" t="s">
        <v>630</v>
      </c>
      <c r="B6" s="7" t="n">
        <v>0</v>
      </c>
      <c r="C6" s="5" t="n">
        <v>0</v>
      </c>
      <c r="D6" s="5" t="n">
        <v>40000</v>
      </c>
    </row>
    <row r="7" spans="1:4">
      <c r="A7" s="4" t="s">
        <v>631</v>
      </c>
      <c r="B7" s="4" t="s">
        <v>632</v>
      </c>
    </row>
    <row r="8" spans="1:4">
      <c r="A8" s="4" t="s">
        <v>633</v>
      </c>
      <c r="B8" s="7" t="n">
        <v>6200000</v>
      </c>
      <c r="C8" s="7" t="n">
        <v>8400000</v>
      </c>
      <c r="D8" s="7" t="n">
        <v>9000000</v>
      </c>
    </row>
    <row r="9" spans="1:4">
      <c r="A9" s="4" t="s">
        <v>634</v>
      </c>
    </row>
    <row r="10" spans="1:4">
      <c r="A10" s="3" t="s">
        <v>627</v>
      </c>
    </row>
    <row r="11" spans="1:4">
      <c r="A11" s="4" t="s">
        <v>635</v>
      </c>
      <c r="B11" s="4" t="s">
        <v>636</v>
      </c>
    </row>
    <row r="12" spans="1:4">
      <c r="A12" s="4" t="s">
        <v>637</v>
      </c>
      <c r="B12" s="4" t="s">
        <v>5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77"/>
    <col customWidth="1" max="2" min="2" width="24"/>
    <col customWidth="1" max="3" min="3" width="23"/>
    <col customWidth="1" max="4" min="4" width="24"/>
    <col customWidth="1" max="5" min="5" width="23"/>
    <col customWidth="1" max="6" min="6" width="24"/>
    <col customWidth="1" max="7" min="7" width="30"/>
    <col customWidth="1" max="8" min="8" width="14"/>
    <col customWidth="1" max="9" min="9" width="37"/>
    <col customWidth="1" max="10" min="10" width="37"/>
    <col customWidth="1" max="11" min="11" width="37"/>
    <col customWidth="1" max="12" min="12" width="37"/>
    <col customWidth="1" max="13" min="13" width="37"/>
    <col customWidth="1" max="14" min="14" width="37"/>
    <col customWidth="1" max="15" min="15" width="20"/>
    <col customWidth="1" max="16" min="16" width="27"/>
    <col customWidth="1" max="17" min="17" width="19"/>
  </cols>
  <sheetData>
    <row r="1" spans="1:17">
      <c r="A1" s="1" t="s">
        <v>638</v>
      </c>
      <c r="B1" s="2" t="s">
        <v>639</v>
      </c>
      <c r="C1" s="2" t="s">
        <v>640</v>
      </c>
      <c r="D1" s="2" t="s">
        <v>641</v>
      </c>
      <c r="E1" s="2" t="s">
        <v>642</v>
      </c>
      <c r="F1" s="2" t="s">
        <v>643</v>
      </c>
      <c r="G1" s="2" t="s">
        <v>644</v>
      </c>
      <c r="H1" s="2" t="s">
        <v>105</v>
      </c>
      <c r="I1" s="2" t="s">
        <v>645</v>
      </c>
      <c r="J1" s="2" t="s">
        <v>646</v>
      </c>
      <c r="K1" s="2" t="s">
        <v>647</v>
      </c>
      <c r="L1" s="2" t="s">
        <v>645</v>
      </c>
      <c r="M1" s="2" t="s">
        <v>645</v>
      </c>
      <c r="N1" s="2" t="s">
        <v>645</v>
      </c>
      <c r="O1" s="2" t="s">
        <v>648</v>
      </c>
      <c r="P1" s="2" t="s">
        <v>649</v>
      </c>
      <c r="Q1" s="2" t="s">
        <v>650</v>
      </c>
    </row>
    <row r="2" spans="1:17">
      <c r="A2" s="3" t="s">
        <v>651</v>
      </c>
    </row>
    <row r="3" spans="1:17">
      <c r="A3" s="4" t="s">
        <v>652</v>
      </c>
      <c r="I3" s="5" t="n">
        <v>783776</v>
      </c>
      <c r="J3" s="5" t="n">
        <v>522134</v>
      </c>
      <c r="K3" s="5" t="n">
        <v>736171</v>
      </c>
      <c r="N3" s="5" t="n">
        <v>13096804</v>
      </c>
    </row>
    <row r="4" spans="1:17">
      <c r="A4" s="4" t="s">
        <v>653</v>
      </c>
      <c r="I4" s="7" t="n">
        <v>27942765</v>
      </c>
      <c r="J4" s="7" t="n">
        <v>18234163</v>
      </c>
      <c r="K4" s="7" t="n">
        <v>20139954</v>
      </c>
      <c r="N4" s="7" t="n">
        <v>188521718</v>
      </c>
    </row>
    <row r="5" spans="1:17">
      <c r="A5" s="4" t="s">
        <v>654</v>
      </c>
      <c r="I5" s="9" t="n">
        <v>35.65</v>
      </c>
      <c r="J5" s="9" t="n">
        <v>34.92</v>
      </c>
      <c r="K5" s="9" t="n">
        <v>27.36</v>
      </c>
      <c r="N5" s="9" t="n">
        <v>14.39</v>
      </c>
    </row>
    <row r="6" spans="1:17">
      <c r="A6" s="4" t="s">
        <v>655</v>
      </c>
      <c r="I6" s="9" t="n">
        <v>0.32</v>
      </c>
      <c r="J6" s="9" t="n">
        <v>0.26</v>
      </c>
      <c r="K6" s="9" t="n">
        <v>0.24</v>
      </c>
    </row>
    <row r="7" spans="1:17">
      <c r="A7" s="4" t="s">
        <v>107</v>
      </c>
      <c r="H7" s="11" t="n">
        <v>1.5</v>
      </c>
    </row>
    <row r="8" spans="1:17">
      <c r="A8" s="4" t="s">
        <v>656</v>
      </c>
      <c r="I8" s="7" t="n">
        <v>16700000</v>
      </c>
      <c r="J8" s="7" t="n">
        <v>13700000</v>
      </c>
      <c r="K8" s="7" t="n">
        <v>12700000</v>
      </c>
    </row>
    <row r="9" spans="1:17">
      <c r="A9" s="4" t="s">
        <v>657</v>
      </c>
    </row>
    <row r="10" spans="1:17">
      <c r="A10" s="3" t="s">
        <v>651</v>
      </c>
    </row>
    <row r="11" spans="1:17">
      <c r="A11" s="4" t="s">
        <v>655</v>
      </c>
      <c r="B11" s="9" t="n">
        <v>0.16</v>
      </c>
      <c r="C11" s="9" t="n">
        <v>0.16</v>
      </c>
      <c r="D11" s="9" t="n">
        <v>0.13</v>
      </c>
      <c r="E11" s="9" t="n">
        <v>0.13</v>
      </c>
      <c r="F11" s="9" t="n">
        <v>0.13</v>
      </c>
      <c r="G11" s="9" t="n">
        <v>0.11</v>
      </c>
    </row>
    <row r="12" spans="1:17">
      <c r="A12" s="4" t="s">
        <v>658</v>
      </c>
    </row>
    <row r="13" spans="1:17">
      <c r="A13" s="3" t="s">
        <v>651</v>
      </c>
    </row>
    <row r="14" spans="1:17">
      <c r="A14" s="4" t="s">
        <v>659</v>
      </c>
      <c r="P14" s="5" t="n">
        <v>2000000</v>
      </c>
      <c r="Q14" s="5" t="n">
        <v>5700000</v>
      </c>
    </row>
    <row r="15" spans="1:17">
      <c r="A15" s="4" t="s">
        <v>660</v>
      </c>
      <c r="G15" s="7" t="n">
        <v>25000000</v>
      </c>
      <c r="O15" s="7" t="n">
        <v>15000000</v>
      </c>
      <c r="P15" s="7" t="n">
        <v>25000000</v>
      </c>
    </row>
    <row r="16" spans="1:17">
      <c r="A16" s="4" t="s">
        <v>652</v>
      </c>
      <c r="I16" s="5" t="n">
        <v>252272</v>
      </c>
      <c r="J16" s="5" t="n">
        <v>8676</v>
      </c>
      <c r="K16" s="5" t="n">
        <v>165598</v>
      </c>
      <c r="L16" s="5" t="n">
        <v>4095767</v>
      </c>
    </row>
    <row r="17" spans="1:17">
      <c r="A17" s="4" t="s">
        <v>653</v>
      </c>
      <c r="I17" s="7" t="n">
        <v>8373698</v>
      </c>
      <c r="J17" s="7" t="n">
        <v>283654</v>
      </c>
      <c r="K17" s="7" t="n">
        <v>4440658</v>
      </c>
      <c r="L17" s="7" t="n">
        <v>69605813</v>
      </c>
    </row>
    <row r="18" spans="1:17">
      <c r="A18" s="4" t="s">
        <v>654</v>
      </c>
      <c r="I18" s="9" t="n">
        <v>33.19</v>
      </c>
      <c r="J18" s="9" t="n">
        <v>32.69</v>
      </c>
      <c r="K18" s="9" t="n">
        <v>26.82</v>
      </c>
      <c r="L18" s="9" t="n">
        <v>16.99</v>
      </c>
    </row>
    <row r="19" spans="1:17">
      <c r="A19" s="4" t="s">
        <v>661</v>
      </c>
    </row>
    <row r="20" spans="1:17">
      <c r="A20" s="3" t="s">
        <v>651</v>
      </c>
    </row>
    <row r="21" spans="1:17">
      <c r="A21" s="4" t="s">
        <v>652</v>
      </c>
      <c r="I21" s="5" t="n">
        <v>497753</v>
      </c>
      <c r="J21" s="5" t="n">
        <v>467580</v>
      </c>
      <c r="K21" s="5" t="n">
        <v>540501</v>
      </c>
      <c r="N21" s="5" t="n">
        <v>7047776</v>
      </c>
    </row>
    <row r="22" spans="1:17">
      <c r="A22" s="4" t="s">
        <v>653</v>
      </c>
      <c r="I22" s="7" t="n">
        <v>18472442</v>
      </c>
      <c r="J22" s="7" t="n">
        <v>16336084</v>
      </c>
      <c r="K22" s="7" t="n">
        <v>14875850</v>
      </c>
      <c r="N22" s="7" t="n">
        <v>100541247</v>
      </c>
    </row>
    <row r="23" spans="1:17">
      <c r="A23" s="4" t="s">
        <v>654</v>
      </c>
      <c r="I23" s="9" t="n">
        <v>37.11</v>
      </c>
      <c r="J23" s="9" t="n">
        <v>34.94</v>
      </c>
      <c r="K23" s="9" t="n">
        <v>27.52</v>
      </c>
      <c r="N23" s="9" t="n">
        <v>14.27</v>
      </c>
    </row>
    <row r="24" spans="1:17">
      <c r="A24" s="4" t="s">
        <v>662</v>
      </c>
    </row>
    <row r="25" spans="1:17">
      <c r="A25" s="3" t="s">
        <v>651</v>
      </c>
    </row>
    <row r="26" spans="1:17">
      <c r="A26" s="4" t="s">
        <v>652</v>
      </c>
      <c r="I26" s="5" t="n">
        <v>33751</v>
      </c>
      <c r="J26" s="5" t="n">
        <v>45878</v>
      </c>
      <c r="K26" s="5" t="n">
        <v>30072</v>
      </c>
      <c r="M26" s="5" t="n">
        <v>1953261</v>
      </c>
    </row>
    <row r="27" spans="1:17">
      <c r="A27" s="4" t="s">
        <v>653</v>
      </c>
      <c r="I27" s="7" t="n">
        <v>1096625</v>
      </c>
      <c r="J27" s="7" t="n">
        <v>1614425</v>
      </c>
      <c r="K27" s="7" t="n">
        <v>823446</v>
      </c>
      <c r="M27" s="7" t="n">
        <v>18374658</v>
      </c>
    </row>
    <row r="28" spans="1:17">
      <c r="A28" s="4" t="s">
        <v>654</v>
      </c>
      <c r="I28" s="9" t="n">
        <v>32.49</v>
      </c>
      <c r="J28" s="9" t="n">
        <v>35.19</v>
      </c>
      <c r="K28" s="9" t="n">
        <v>27.38</v>
      </c>
      <c r="M28" s="9" t="n">
        <v>9.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9"/>
  </cols>
  <sheetData>
    <row r="1" spans="1:2">
      <c r="A1" s="1" t="s">
        <v>663</v>
      </c>
      <c r="B1" s="2" t="s">
        <v>664</v>
      </c>
    </row>
    <row r="2" spans="1:2">
      <c r="A2" s="3" t="s">
        <v>213</v>
      </c>
    </row>
    <row r="3" spans="1:2">
      <c r="A3" s="4" t="s">
        <v>665</v>
      </c>
      <c r="B3" s="5" t="n">
        <v>1</v>
      </c>
    </row>
    <row r="4" spans="1:2">
      <c r="A4" s="4" t="s">
        <v>666</v>
      </c>
      <c r="B4" s="6" t="n">
        <v>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488</v>
      </c>
      <c r="J1" s="2" t="s">
        <v>1</v>
      </c>
    </row>
    <row r="2" spans="1:12">
      <c r="B2" s="2" t="s">
        <v>2</v>
      </c>
      <c r="C2" s="2" t="s">
        <v>668</v>
      </c>
      <c r="D2" s="2" t="s">
        <v>4</v>
      </c>
      <c r="E2" s="2" t="s">
        <v>669</v>
      </c>
      <c r="F2" s="2" t="s">
        <v>75</v>
      </c>
      <c r="G2" s="2" t="s">
        <v>670</v>
      </c>
      <c r="H2" s="2" t="s">
        <v>671</v>
      </c>
      <c r="I2" s="2" t="s">
        <v>672</v>
      </c>
      <c r="J2" s="2" t="s">
        <v>2</v>
      </c>
      <c r="K2" s="2" t="s">
        <v>75</v>
      </c>
      <c r="L2" s="2" t="s">
        <v>84</v>
      </c>
    </row>
    <row r="3" spans="1:12">
      <c r="A3" s="3" t="s">
        <v>219</v>
      </c>
    </row>
    <row r="4" spans="1:12">
      <c r="A4" s="4" t="s">
        <v>94</v>
      </c>
      <c r="B4" s="7" t="n">
        <v>12536</v>
      </c>
      <c r="C4" s="7" t="n">
        <v>14085</v>
      </c>
      <c r="D4" s="7" t="n">
        <v>11691</v>
      </c>
      <c r="E4" s="7" t="n">
        <v>4260</v>
      </c>
      <c r="F4" s="7" t="n">
        <v>15770</v>
      </c>
      <c r="G4" s="7" t="n">
        <v>14717</v>
      </c>
      <c r="H4" s="7" t="n">
        <v>13794</v>
      </c>
      <c r="I4" s="7" t="n">
        <v>10217</v>
      </c>
      <c r="J4" s="7" t="n">
        <v>42572</v>
      </c>
      <c r="K4" s="7" t="n">
        <v>54498</v>
      </c>
      <c r="L4" s="7" t="n">
        <v>53376</v>
      </c>
    </row>
    <row r="5" spans="1:12">
      <c r="A5" s="4" t="s">
        <v>673</v>
      </c>
      <c r="J5" s="5" t="n">
        <v>52284616</v>
      </c>
      <c r="K5" s="5" t="n">
        <v>52572496</v>
      </c>
      <c r="L5" s="5" t="n">
        <v>52924398</v>
      </c>
    </row>
    <row r="6" spans="1:12">
      <c r="A6" s="4" t="s">
        <v>674</v>
      </c>
      <c r="J6" s="5" t="n">
        <v>383323</v>
      </c>
      <c r="K6" s="5" t="n">
        <v>506238</v>
      </c>
      <c r="L6" s="5" t="n">
        <v>525356</v>
      </c>
    </row>
    <row r="7" spans="1:12">
      <c r="A7" s="4" t="s">
        <v>675</v>
      </c>
      <c r="J7" s="5" t="n">
        <v>52667939</v>
      </c>
      <c r="K7" s="5" t="n">
        <v>53078734</v>
      </c>
      <c r="L7" s="5" t="n">
        <v>53449754</v>
      </c>
    </row>
    <row r="8" spans="1:12">
      <c r="A8" s="4" t="s">
        <v>96</v>
      </c>
      <c r="B8" s="9" t="n">
        <v>0.24</v>
      </c>
      <c r="C8" s="9" t="n">
        <v>0.27</v>
      </c>
      <c r="D8" s="9" t="n">
        <v>0.22</v>
      </c>
      <c r="E8" s="9" t="n">
        <v>0.08</v>
      </c>
      <c r="F8" s="9" t="n">
        <v>0.3</v>
      </c>
      <c r="G8" s="9" t="n">
        <v>0.28</v>
      </c>
      <c r="H8" s="9" t="n">
        <v>0.26</v>
      </c>
      <c r="I8" s="9" t="n">
        <v>0.19</v>
      </c>
      <c r="J8" s="9" t="n">
        <v>0.8100000000000001</v>
      </c>
      <c r="K8" s="9" t="n">
        <v>1.04</v>
      </c>
      <c r="L8" s="9" t="n">
        <v>1.01</v>
      </c>
    </row>
    <row r="9" spans="1:12">
      <c r="A9" s="4" t="s">
        <v>97</v>
      </c>
      <c r="B9" s="9" t="n">
        <v>0.24</v>
      </c>
      <c r="C9" s="9" t="n">
        <v>0.27</v>
      </c>
      <c r="D9" s="9" t="n">
        <v>0.22</v>
      </c>
      <c r="E9" s="9" t="n">
        <v>0.08</v>
      </c>
      <c r="F9" s="9" t="n">
        <v>0.3</v>
      </c>
      <c r="G9" s="9" t="n">
        <v>0.28</v>
      </c>
      <c r="H9" s="9" t="n">
        <v>0.26</v>
      </c>
      <c r="I9" s="9" t="n">
        <v>0.19</v>
      </c>
      <c r="J9" s="9" t="n">
        <v>0.8100000000000001</v>
      </c>
      <c r="K9" s="9" t="n">
        <v>1.03</v>
      </c>
      <c r="L9" s="7" t="n">
        <v>1</v>
      </c>
    </row>
    <row r="10" spans="1:12">
      <c r="A10" s="4" t="s">
        <v>676</v>
      </c>
      <c r="J10" s="5" t="n">
        <v>1920313</v>
      </c>
      <c r="K10" s="5" t="n">
        <v>785825</v>
      </c>
      <c r="L10" s="5" t="n">
        <v>46960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677</v>
      </c>
      <c r="B1" s="2" t="s">
        <v>1</v>
      </c>
    </row>
    <row r="2" spans="1:4">
      <c r="B2" s="2" t="s">
        <v>2</v>
      </c>
      <c r="C2" s="2" t="s">
        <v>75</v>
      </c>
      <c r="D2" s="2" t="s">
        <v>84</v>
      </c>
    </row>
    <row r="3" spans="1:4">
      <c r="A3" s="3" t="s">
        <v>222</v>
      </c>
    </row>
    <row r="4" spans="1:4">
      <c r="A4" s="4" t="s">
        <v>678</v>
      </c>
      <c r="B4" s="7" t="n">
        <v>1442</v>
      </c>
      <c r="C4" s="7" t="n">
        <v>1579</v>
      </c>
      <c r="D4" s="7" t="n">
        <v>1671</v>
      </c>
    </row>
    <row r="5" spans="1:4">
      <c r="A5" s="4" t="s">
        <v>679</v>
      </c>
      <c r="B5" s="5" t="n">
        <v>342</v>
      </c>
      <c r="C5" s="5" t="n">
        <v>432</v>
      </c>
      <c r="D5" s="7" t="n">
        <v>697</v>
      </c>
    </row>
    <row r="6" spans="1:4">
      <c r="A6" s="4" t="s">
        <v>680</v>
      </c>
      <c r="B6" s="5" t="n">
        <v>79</v>
      </c>
      <c r="C6" s="5" t="n">
        <v>9</v>
      </c>
    </row>
    <row r="7" spans="1:4">
      <c r="A7" s="4" t="s">
        <v>681</v>
      </c>
      <c r="B7" s="7" t="n">
        <v>0</v>
      </c>
      <c r="C7"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82</v>
      </c>
      <c r="B1" s="2" t="s">
        <v>683</v>
      </c>
      <c r="C1" s="2" t="s">
        <v>3</v>
      </c>
      <c r="D1" s="2" t="s">
        <v>2</v>
      </c>
    </row>
    <row r="2" spans="1:4">
      <c r="A2" s="3" t="s">
        <v>684</v>
      </c>
    </row>
    <row r="3" spans="1:4">
      <c r="A3" s="4" t="s">
        <v>685</v>
      </c>
      <c r="D3" s="5" t="n">
        <v>112075</v>
      </c>
    </row>
    <row r="4" spans="1:4">
      <c r="A4" s="4" t="s">
        <v>685</v>
      </c>
      <c r="D4" s="5" t="n">
        <v>1480490</v>
      </c>
    </row>
    <row r="5" spans="1:4">
      <c r="A5" s="4" t="s">
        <v>686</v>
      </c>
    </row>
    <row r="6" spans="1:4">
      <c r="A6" s="3" t="s">
        <v>684</v>
      </c>
    </row>
    <row r="7" spans="1:4">
      <c r="A7" s="4" t="s">
        <v>687</v>
      </c>
      <c r="C7" s="5" t="n">
        <v>5799</v>
      </c>
    </row>
    <row r="8" spans="1:4">
      <c r="A8" s="4" t="s">
        <v>688</v>
      </c>
      <c r="C8" s="6" t="n">
        <v>0.2</v>
      </c>
    </row>
    <row r="9" spans="1:4">
      <c r="A9" s="4" t="s">
        <v>689</v>
      </c>
    </row>
    <row r="10" spans="1:4">
      <c r="A10" s="3" t="s">
        <v>684</v>
      </c>
    </row>
    <row r="11" spans="1:4">
      <c r="A11" s="4" t="s">
        <v>687</v>
      </c>
      <c r="C11" s="5" t="n">
        <v>58386</v>
      </c>
    </row>
    <row r="12" spans="1:4">
      <c r="A12" s="4" t="s">
        <v>688</v>
      </c>
      <c r="C12" s="6" t="n">
        <v>2.2</v>
      </c>
    </row>
    <row r="13" spans="1:4">
      <c r="A13" s="4" t="s">
        <v>690</v>
      </c>
    </row>
    <row r="14" spans="1:4">
      <c r="A14" s="3" t="s">
        <v>684</v>
      </c>
    </row>
    <row r="15" spans="1:4">
      <c r="A15" s="4" t="s">
        <v>685</v>
      </c>
      <c r="B15" s="5" t="n">
        <v>77434</v>
      </c>
    </row>
    <row r="16" spans="1:4">
      <c r="A16" s="4" t="s">
        <v>691</v>
      </c>
    </row>
    <row r="17" spans="1:4">
      <c r="A17" s="3" t="s">
        <v>684</v>
      </c>
    </row>
    <row r="18" spans="1:4">
      <c r="A18" s="4" t="s">
        <v>685</v>
      </c>
      <c r="B18" s="5" t="n">
        <v>84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488</v>
      </c>
      <c r="J1" s="2" t="s">
        <v>1</v>
      </c>
    </row>
    <row r="2" spans="1:12">
      <c r="B2" s="2" t="s">
        <v>2</v>
      </c>
      <c r="C2" s="2" t="s">
        <v>668</v>
      </c>
      <c r="D2" s="2" t="s">
        <v>4</v>
      </c>
      <c r="E2" s="2" t="s">
        <v>669</v>
      </c>
      <c r="F2" s="2" t="s">
        <v>75</v>
      </c>
      <c r="G2" s="2" t="s">
        <v>670</v>
      </c>
      <c r="H2" s="2" t="s">
        <v>671</v>
      </c>
      <c r="I2" s="2" t="s">
        <v>672</v>
      </c>
      <c r="J2" s="2" t="s">
        <v>2</v>
      </c>
      <c r="K2" s="2" t="s">
        <v>75</v>
      </c>
      <c r="L2" s="2" t="s">
        <v>84</v>
      </c>
    </row>
    <row r="3" spans="1:12">
      <c r="A3" s="3" t="s">
        <v>392</v>
      </c>
    </row>
    <row r="4" spans="1:12">
      <c r="A4" s="4" t="s">
        <v>85</v>
      </c>
      <c r="J4" s="7" t="n">
        <v>433947</v>
      </c>
      <c r="K4" s="7" t="n">
        <v>405232</v>
      </c>
      <c r="L4" s="7" t="n">
        <v>383977</v>
      </c>
    </row>
    <row r="5" spans="1:12">
      <c r="A5" s="4" t="s">
        <v>86</v>
      </c>
      <c r="B5" s="7" t="n">
        <v>27795</v>
      </c>
      <c r="C5" s="7" t="n">
        <v>32763</v>
      </c>
      <c r="D5" s="7" t="n">
        <v>27585</v>
      </c>
      <c r="E5" s="7" t="n">
        <v>15390</v>
      </c>
      <c r="F5" s="7" t="n">
        <v>31075</v>
      </c>
      <c r="G5" s="7" t="n">
        <v>35658</v>
      </c>
      <c r="H5" s="7" t="n">
        <v>31678</v>
      </c>
      <c r="I5" s="7" t="n">
        <v>24986</v>
      </c>
      <c r="J5" s="5" t="n">
        <v>103533</v>
      </c>
      <c r="K5" s="5" t="n">
        <v>123397</v>
      </c>
      <c r="L5" s="5" t="n">
        <v>118080</v>
      </c>
    </row>
    <row r="6" spans="1:12">
      <c r="A6" s="4" t="s">
        <v>94</v>
      </c>
      <c r="B6" s="7" t="n">
        <v>12536</v>
      </c>
      <c r="C6" s="7" t="n">
        <v>14085</v>
      </c>
      <c r="D6" s="7" t="n">
        <v>11691</v>
      </c>
      <c r="E6" s="7" t="n">
        <v>4260</v>
      </c>
      <c r="F6" s="7" t="n">
        <v>15770</v>
      </c>
      <c r="G6" s="7" t="n">
        <v>14717</v>
      </c>
      <c r="H6" s="7" t="n">
        <v>13794</v>
      </c>
      <c r="I6" s="7" t="n">
        <v>10217</v>
      </c>
      <c r="J6" s="7" t="n">
        <v>42572</v>
      </c>
      <c r="K6" s="7" t="n">
        <v>54498</v>
      </c>
      <c r="L6" s="7" t="n">
        <v>53376</v>
      </c>
    </row>
    <row r="7" spans="1:12">
      <c r="A7" s="3" t="s">
        <v>95</v>
      </c>
    </row>
    <row r="8" spans="1:12">
      <c r="A8" s="4" t="s">
        <v>96</v>
      </c>
      <c r="B8" s="9" t="n">
        <v>0.24</v>
      </c>
      <c r="C8" s="9" t="n">
        <v>0.27</v>
      </c>
      <c r="D8" s="9" t="n">
        <v>0.22</v>
      </c>
      <c r="E8" s="9" t="n">
        <v>0.08</v>
      </c>
      <c r="F8" s="9" t="n">
        <v>0.3</v>
      </c>
      <c r="G8" s="9" t="n">
        <v>0.28</v>
      </c>
      <c r="H8" s="9" t="n">
        <v>0.26</v>
      </c>
      <c r="I8" s="9" t="n">
        <v>0.19</v>
      </c>
      <c r="J8" s="9" t="n">
        <v>0.8100000000000001</v>
      </c>
      <c r="K8" s="9" t="n">
        <v>1.04</v>
      </c>
      <c r="L8" s="9" t="n">
        <v>1.01</v>
      </c>
    </row>
    <row r="9" spans="1:12">
      <c r="A9" s="4" t="s">
        <v>97</v>
      </c>
      <c r="B9" s="9" t="n">
        <v>0.24</v>
      </c>
      <c r="C9" s="9" t="n">
        <v>0.27</v>
      </c>
      <c r="D9" s="9" t="n">
        <v>0.22</v>
      </c>
      <c r="E9" s="9" t="n">
        <v>0.08</v>
      </c>
      <c r="F9" s="9" t="n">
        <v>0.3</v>
      </c>
      <c r="G9" s="9" t="n">
        <v>0.28</v>
      </c>
      <c r="H9" s="9" t="n">
        <v>0.26</v>
      </c>
      <c r="I9" s="9" t="n">
        <v>0.19</v>
      </c>
      <c r="J9" s="9" t="n">
        <v>0.8100000000000001</v>
      </c>
      <c r="K9" s="9" t="n">
        <v>1.03</v>
      </c>
      <c r="L9" s="7" t="n">
        <v>1</v>
      </c>
    </row>
    <row r="10" spans="1:12">
      <c r="A10" s="4" t="s">
        <v>102</v>
      </c>
    </row>
    <row r="11" spans="1:12">
      <c r="A11" s="3" t="s">
        <v>392</v>
      </c>
    </row>
    <row r="12" spans="1:12">
      <c r="A12" s="4" t="s">
        <v>85</v>
      </c>
      <c r="B12" s="7" t="n">
        <v>112340</v>
      </c>
      <c r="C12" s="7" t="n">
        <v>112937</v>
      </c>
      <c r="D12" s="7" t="n">
        <v>109588</v>
      </c>
      <c r="E12" s="7" t="n">
        <v>99082</v>
      </c>
      <c r="F12" s="7" t="n">
        <v>104160</v>
      </c>
      <c r="G12" s="7" t="n">
        <v>113668</v>
      </c>
      <c r="H12" s="7" t="n">
        <v>101326</v>
      </c>
      <c r="I12" s="7" t="n">
        <v>86078</v>
      </c>
      <c r="J12" s="7" t="n">
        <v>433947</v>
      </c>
      <c r="K12" s="7" t="n">
        <v>405232</v>
      </c>
      <c r="L12" s="7" t="n">
        <v>38397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488</v>
      </c>
      <c r="J1" s="2" t="s">
        <v>1</v>
      </c>
    </row>
    <row r="2" spans="1:12">
      <c r="B2" s="2" t="s">
        <v>2</v>
      </c>
      <c r="C2" s="2" t="s">
        <v>668</v>
      </c>
      <c r="D2" s="2" t="s">
        <v>4</v>
      </c>
      <c r="E2" s="2" t="s">
        <v>669</v>
      </c>
      <c r="F2" s="2" t="s">
        <v>75</v>
      </c>
      <c r="G2" s="2" t="s">
        <v>670</v>
      </c>
      <c r="H2" s="2" t="s">
        <v>671</v>
      </c>
      <c r="I2" s="2" t="s">
        <v>672</v>
      </c>
      <c r="J2" s="2" t="s">
        <v>2</v>
      </c>
      <c r="K2" s="2" t="s">
        <v>75</v>
      </c>
      <c r="L2" s="2" t="s">
        <v>84</v>
      </c>
    </row>
    <row r="3" spans="1:12">
      <c r="A3" s="3" t="s">
        <v>694</v>
      </c>
    </row>
    <row r="4" spans="1:12">
      <c r="A4" s="4" t="s">
        <v>85</v>
      </c>
      <c r="J4" s="7" t="n">
        <v>433947</v>
      </c>
      <c r="K4" s="7" t="n">
        <v>405232</v>
      </c>
      <c r="L4" s="7" t="n">
        <v>383977</v>
      </c>
    </row>
    <row r="5" spans="1:12">
      <c r="A5" s="4" t="s">
        <v>86</v>
      </c>
      <c r="B5" s="7" t="n">
        <v>27795</v>
      </c>
      <c r="C5" s="7" t="n">
        <v>32763</v>
      </c>
      <c r="D5" s="7" t="n">
        <v>27585</v>
      </c>
      <c r="E5" s="7" t="n">
        <v>15390</v>
      </c>
      <c r="F5" s="7" t="n">
        <v>31075</v>
      </c>
      <c r="G5" s="7" t="n">
        <v>35658</v>
      </c>
      <c r="H5" s="7" t="n">
        <v>31678</v>
      </c>
      <c r="I5" s="7" t="n">
        <v>24986</v>
      </c>
      <c r="J5" s="5" t="n">
        <v>103533</v>
      </c>
      <c r="K5" s="5" t="n">
        <v>123397</v>
      </c>
      <c r="L5" s="5" t="n">
        <v>118080</v>
      </c>
    </row>
    <row r="6" spans="1:12">
      <c r="A6" s="4" t="s">
        <v>695</v>
      </c>
    </row>
    <row r="7" spans="1:12">
      <c r="A7" s="3" t="s">
        <v>694</v>
      </c>
    </row>
    <row r="8" spans="1:12">
      <c r="A8" s="4" t="s">
        <v>85</v>
      </c>
      <c r="J8" s="5" t="n">
        <v>406331</v>
      </c>
      <c r="K8" s="5" t="n">
        <v>384853</v>
      </c>
      <c r="L8" s="5" t="n">
        <v>363666</v>
      </c>
    </row>
    <row r="9" spans="1:12">
      <c r="A9" s="4" t="s">
        <v>86</v>
      </c>
      <c r="J9" s="5" t="n">
        <v>108214</v>
      </c>
      <c r="K9" s="5" t="n">
        <v>128571</v>
      </c>
      <c r="L9" s="5" t="n">
        <v>120940</v>
      </c>
    </row>
    <row r="10" spans="1:12">
      <c r="A10" s="4" t="s">
        <v>696</v>
      </c>
    </row>
    <row r="11" spans="1:12">
      <c r="A11" s="3" t="s">
        <v>694</v>
      </c>
    </row>
    <row r="12" spans="1:12">
      <c r="A12" s="4" t="s">
        <v>85</v>
      </c>
      <c r="J12" s="5" t="n">
        <v>28456</v>
      </c>
      <c r="K12" s="5" t="n">
        <v>22050</v>
      </c>
      <c r="L12" s="5" t="n">
        <v>21692</v>
      </c>
    </row>
    <row r="13" spans="1:12">
      <c r="A13" s="4" t="s">
        <v>86</v>
      </c>
      <c r="J13" s="5" t="n">
        <v>13215</v>
      </c>
      <c r="K13" s="5" t="n">
        <v>9377</v>
      </c>
      <c r="L13" s="5" t="n">
        <v>9967</v>
      </c>
    </row>
    <row r="14" spans="1:12">
      <c r="A14" s="4" t="s">
        <v>400</v>
      </c>
    </row>
    <row r="15" spans="1:12">
      <c r="A15" s="3" t="s">
        <v>694</v>
      </c>
    </row>
    <row r="16" spans="1:12">
      <c r="A16" s="4" t="s">
        <v>85</v>
      </c>
      <c r="J16" s="5" t="n">
        <v>-840</v>
      </c>
      <c r="K16" s="5" t="n">
        <v>-1671</v>
      </c>
      <c r="L16" s="5" t="n">
        <v>-1381</v>
      </c>
    </row>
    <row r="17" spans="1:12">
      <c r="A17" s="4" t="s">
        <v>86</v>
      </c>
      <c r="J17" s="5" t="n">
        <v>-17896</v>
      </c>
      <c r="K17" s="5" t="n">
        <v>-14551</v>
      </c>
      <c r="L17" s="5" t="n">
        <v>-12827</v>
      </c>
    </row>
    <row r="18" spans="1:12">
      <c r="A18" s="4" t="s">
        <v>697</v>
      </c>
    </row>
    <row r="19" spans="1:12">
      <c r="A19" s="3" t="s">
        <v>694</v>
      </c>
    </row>
    <row r="20" spans="1:12">
      <c r="A20" s="4" t="s">
        <v>85</v>
      </c>
      <c r="J20" s="5" t="n">
        <v>29385</v>
      </c>
      <c r="K20" s="5" t="n">
        <v>29293</v>
      </c>
      <c r="L20" s="5" t="n">
        <v>25406</v>
      </c>
    </row>
    <row r="21" spans="1:12">
      <c r="A21" s="4" t="s">
        <v>86</v>
      </c>
      <c r="J21" s="7" t="n">
        <v>865</v>
      </c>
      <c r="K21" s="7" t="n">
        <v>426</v>
      </c>
      <c r="L21" s="7" t="n">
        <v>-10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8:48:51Z</dcterms:created>
  <dcterms:modified xmlns:dcterms="http://purl.org/dc/terms/" xmlns:xsi="http://www.w3.org/2001/XMLSchema-instance" xsi:type="dcterms:W3CDTF">2019-02-27T18:48:51Z</dcterms:modified>
</cp:coreProperties>
</file>